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OF FINANCIAL INSTRUM" sheetId="8" r:id="rId8"/>
    <s:sheet name="INVENTORIES" sheetId="9" r:id="rId9"/>
    <s:sheet name="DERIVATIVE FINANCIAL INSTRUMENT" sheetId="10" r:id="rId10"/>
    <s:sheet name="PROPERTY, PLANT AND EQUIPMENT" sheetId="11" r:id="rId11"/>
    <s:sheet name="GOODWILL AND INTANGIBLE ASSETS" sheetId="12" r:id="rId12"/>
    <s:sheet name="WARRANTIES" sheetId="13" r:id="rId13"/>
    <s:sheet name="RESTRUCTURING CHARGES" sheetId="14" r:id="rId14"/>
    <s:sheet name="INCOME TAXES" sheetId="15" r:id="rId15"/>
    <s:sheet name="COMMITMENTS AND CONTINGENCIES" sheetId="16" r:id="rId16"/>
    <s:sheet name="PENSION AND POSTRETIREMENT PLAN" sheetId="17" r:id="rId17"/>
    <s:sheet name="STOCK BASED COMPENSATION" sheetId="18" r:id="rId18"/>
    <s:sheet name="CHANGES IN ACCUMULATED OTHER CO" sheetId="19" r:id="rId19"/>
    <s:sheet name="EARNINGS (LOSS) PER SHARE" sheetId="20" r:id="rId20"/>
    <s:sheet name="SEGMENT INFORMATION" sheetId="21" r:id="rId21"/>
    <s:sheet name="NEW ACCOUNTING STANDARDS" sheetId="22" r:id="rId22"/>
    <s:sheet name="NEW ACCOUNTING STANDARDS NEW AC" sheetId="23" r:id="rId23"/>
    <s:sheet name="FAIR VALUE OF FINANCIAL INSTR24" sheetId="24" r:id="rId24"/>
    <s:sheet name="INVENTORIES (Tables)" sheetId="25" r:id="rId25"/>
    <s:sheet name="DERIVATIVE FINANCIAL INSTRUME26" sheetId="26" r:id="rId26"/>
    <s:sheet name="PROPERTY, PLANT AND EQUIPMENT (" sheetId="27" r:id="rId27"/>
    <s:sheet name="GOODWILL AND INTANGIBLE ASSETS " sheetId="28" r:id="rId28"/>
    <s:sheet name="WARRANTIES (Tables)" sheetId="29" r:id="rId29"/>
    <s:sheet name="RESTRUCTURING CHARGES (Tables)" sheetId="30" r:id="rId30"/>
    <s:sheet name="PENSION AND POSTRETIREMENT PL31" sheetId="31" r:id="rId31"/>
    <s:sheet name="STOCK BASED COMPENSATION (Table" sheetId="32" r:id="rId32"/>
    <s:sheet name="CHANGES IN ACCUMULATED OTHER 33" sheetId="33" r:id="rId33"/>
    <s:sheet name="EARNINGS (LOSS) PER SHARE (Tabl" sheetId="34" r:id="rId34"/>
    <s:sheet name="SEGMENT INFORMATION (Tables)" sheetId="35" r:id="rId35"/>
    <s:sheet name="BASIS OF PRESENTATION (Details)" sheetId="36" r:id="rId36"/>
    <s:sheet name="FAIR VALUE OF FINANCIAL INSTR37" sheetId="37" r:id="rId37"/>
    <s:sheet name="INVENTORIES (Details)" sheetId="38" r:id="rId38"/>
    <s:sheet name="DERIVATIVE FINANCIAL INSTRUME39" sheetId="39" r:id="rId39"/>
    <s:sheet name="DERIVATIVE FINANCIAL INSTRUME40" sheetId="40" r:id="rId40"/>
    <s:sheet name="PROPERTY, PLANT AND EQUIPMENT41" sheetId="41" r:id="rId41"/>
    <s:sheet name="GOODWILL AND INTANGIBLE ASSET42" sheetId="42" r:id="rId42"/>
    <s:sheet name="GOODWILL AND INTANGIBLE ASSET43" sheetId="43" r:id="rId43"/>
    <s:sheet name="GOODWILL AND INTANGIBLE ASSET44" sheetId="44" r:id="rId44"/>
    <s:sheet name="WARRANTIES (Details)" sheetId="45" r:id="rId45"/>
    <s:sheet name="RESTRUCTURING CHARGES (Details)" sheetId="46" r:id="rId46"/>
    <s:sheet name="RESTRUCTURING CHARGES (Cost Inc" sheetId="47" r:id="rId47"/>
    <s:sheet name="RESTRUCTURING CHARGES (Restruct" sheetId="48" r:id="rId48"/>
    <s:sheet name="INCOME TAXES (Details)" sheetId="49" r:id="rId49"/>
    <s:sheet name="COMMITMENTS AND CONTINGENCIES (" sheetId="50" r:id="rId50"/>
    <s:sheet name="PENSION AND POSTRETIREMENT PL51" sheetId="51" r:id="rId51"/>
    <s:sheet name="STOCK BASED COMPENSATION (Detai" sheetId="52" r:id="rId52"/>
    <s:sheet name="CHANGES IN ACCUMULATED OTHER 53" sheetId="53" r:id="rId53"/>
    <s:sheet name="CHANGES IN ACCUMULATED OTHER 54" sheetId="54" r:id="rId54"/>
    <s:sheet name="EARNINGS (LOSS) PER SHARE (Deta" sheetId="55" r:id="rId55"/>
    <s:sheet name="SEGMENT INFORMATION (Details)" sheetId="56" r:id="rId56"/>
    <s:sheet name="NEW ACCOUNTING STANDARDS NEW 57" sheetId="57" r:id="rId57"/>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6</t>
  </si>
  <si>
    <t>Jul. 29, 2016</t>
  </si>
  <si>
    <t>Document and Entity Information</t>
  </si>
  <si>
    <t>Entity Registrant Name</t>
  </si>
  <si>
    <t>HARDINGE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 equity</t>
  </si>
  <si>
    <t>Notes payable to bank</t>
  </si>
  <si>
    <t>Accounts payable</t>
  </si>
  <si>
    <t>Accrued expenses</t>
  </si>
  <si>
    <t>Customer deposits</t>
  </si>
  <si>
    <t>Accrued income taxes</t>
  </si>
  <si>
    <t>Deferred income taxes</t>
  </si>
  <si>
    <t>Current portion of long-term debt</t>
  </si>
  <si>
    <t>Total current liabilities</t>
  </si>
  <si>
    <t>Long-term debt</t>
  </si>
  <si>
    <t>Pension and postretirement liabilities</t>
  </si>
  <si>
    <t>Other liabilities</t>
  </si>
  <si>
    <t>Total non-current liabilities</t>
  </si>
  <si>
    <t>Commitments and contingencies (see Note 10)</t>
  </si>
  <si>
    <t xml:space="preserve"> </t>
  </si>
  <si>
    <t>Common stock ($0.01 par value, 20,000,000 authorized; 12,869,771 issued and outstanding as of June 30, 2016, and 12,856,716 issued and 12,838,227 outstanding as of December 31, 2015)</t>
  </si>
  <si>
    <t>Additional paid-in capital</t>
  </si>
  <si>
    <t>Retained earnings</t>
  </si>
  <si>
    <t>Treasury shares (at cost, none as of June 30, 2016, and 18,489 as of December 31, 2015)</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hares (in shares)</t>
  </si>
  <si>
    <t>Consolidated Statements of Operations - USD ($) $ in Thousands</t>
  </si>
  <si>
    <t>3 Months Ended</t>
  </si>
  <si>
    <t>Jun. 30, 2015</t>
  </si>
  <si>
    <t>Income Statement [Abstract]</t>
  </si>
  <si>
    <t>Sales</t>
  </si>
  <si>
    <t>Cost of sales</t>
  </si>
  <si>
    <t>Gross profit</t>
  </si>
  <si>
    <t>Selling, general and administrative expenses</t>
  </si>
  <si>
    <t>Research &amp; development</t>
  </si>
  <si>
    <t>Restructuring</t>
  </si>
  <si>
    <t>Other expense (income), net</t>
  </si>
  <si>
    <t>Income (loss) from operations</t>
  </si>
  <si>
    <t>Interest expense</t>
  </si>
  <si>
    <t>Interest income</t>
  </si>
  <si>
    <t>Income (loss) before income taxes</t>
  </si>
  <si>
    <t>Income tax expense</t>
  </si>
  <si>
    <t>Net Income (loss)</t>
  </si>
  <si>
    <t>Per share data:</t>
  </si>
  <si>
    <t>Basic earnings (loss) per share:</t>
  </si>
  <si>
    <t>Diluted earnings (loss) per share:</t>
  </si>
  <si>
    <t>Cash dividends declared per share:</t>
  </si>
  <si>
    <t>Consolidated Statements of Comprehensive Income (Loss) - USD ($) $ in Thousands</t>
  </si>
  <si>
    <t>Statement of Comprehensive Income [Abstract]</t>
  </si>
  <si>
    <t>Net income (loss)</t>
  </si>
  <si>
    <t>Other comprehensive (loss) income:</t>
  </si>
  <si>
    <t>Foreign currency translation adjustments</t>
  </si>
  <si>
    <t>Retirement plans related adjustments</t>
  </si>
  <si>
    <t>Unrealized gain on cash flow hedges</t>
  </si>
  <si>
    <t>Other comprehensive (loss) income before tax</t>
  </si>
  <si>
    <t>Income tax expense (benefit)</t>
  </si>
  <si>
    <t>Other comprehensive (loss) income, net of tax</t>
  </si>
  <si>
    <t>Total comprehensive (loss) income</t>
  </si>
  <si>
    <t>Consolidated Statements of Cash Flows - USD ($) $ in Thousands</t>
  </si>
  <si>
    <t>Operating activities</t>
  </si>
  <si>
    <t>Adjustments to reconcile net (loss) income to net cash (used in) provided by operating activities:</t>
  </si>
  <si>
    <t>Depreciation and amortization</t>
  </si>
  <si>
    <t>Debt issuance costs amortization</t>
  </si>
  <si>
    <t>(Gain) on sale of assets</t>
  </si>
  <si>
    <t>Unrealized foreign currency transaction (gain) loss</t>
  </si>
  <si>
    <t>Changes in operating assets and liabilities:</t>
  </si>
  <si>
    <t>Accounts receivable</t>
  </si>
  <si>
    <t>Inventories</t>
  </si>
  <si>
    <t>Other assets</t>
  </si>
  <si>
    <t>Accrued pension and postretirement liabilities</t>
  </si>
  <si>
    <t>Net cash (used in) provided by operating activities</t>
  </si>
  <si>
    <t>Investing activities</t>
  </si>
  <si>
    <t>Capital expenditures</t>
  </si>
  <si>
    <t>Proceeds from sales of assets</t>
  </si>
  <si>
    <t>Net cash used in investing activities</t>
  </si>
  <si>
    <t>Financing activities</t>
  </si>
  <si>
    <t>Proceeds from short-term notes payable to bank</t>
  </si>
  <si>
    <t>Repayments of short-term notes payable to bank</t>
  </si>
  <si>
    <t>Repayments of long-term debt</t>
  </si>
  <si>
    <t>Dividends paid</t>
  </si>
  <si>
    <t>Purchases of treasury stock</t>
  </si>
  <si>
    <t>Net cash used in financing activities</t>
  </si>
  <si>
    <t>Effect of exchange rate changes on cash</t>
  </si>
  <si>
    <t>Net (decrease) increase in cash</t>
  </si>
  <si>
    <t>Cash and cash equivalents at beginning of period</t>
  </si>
  <si>
    <t>Cash and cash equivalents at end of period</t>
  </si>
  <si>
    <t>BASIS OF PRESENTATION</t>
  </si>
  <si>
    <t>Organization, Consolidation and Presentation of Financial Statements [Abstract]</t>
  </si>
  <si>
    <t>BASIS OF PRESENTATION In these notes, the terms “Hardinge,” or “the Company,” mean Hardinge Inc. and its predecessors together with its subsidiaries. 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the Company’s Annual Report on Form 10-K for the year ended December 31, 2015 , as amended.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ome seasonality, operating results for the three and six months ended June 30, 2016 are not necessarily indicative of the results that may be expected in subsequent quarters or for the full year ended December 31, 2016 . In the first quarter of 2015, the Company recorded an out of period adjustment to correct finished goods inventory in the amount of $0.7 million that is related to periods beginning in 2013. This adjustment, which was in the Aftermarket Tooling and Accessories Segment, was to correct for costs that were not properly released from inventory as the product was sold. The Company assessed the impact of this adjustment and concluded that it is not material to previously reported financial statements. The Company also determined that the adjustment was not expected to be material to the full year in 2015, but was material to the first quarter. Certain amounts in the 2015 consolidated financial statements have been reclassified to conform to the current presentation. In order to provide greater clarity on investments in research and development, these expenses have been reclassified from Cost of Sales to Operating Expenses where the costs are identified as Research and development, a separate line item.</t>
  </si>
  <si>
    <t>FAIR VALUE OF FINANCIAL INSTRUMENTS</t>
  </si>
  <si>
    <t>FAIR VALUE AND DERIVATIVE INSTRUMENTS</t>
  </si>
  <si>
    <t xml:space="preserve"> FAIR VALUE OF FINANCIAL INSTRUMENTS The inputs to the valuation techniques used to measure fair value are classified into the following categorie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following table presents the carrying amount, fair values, and classification level within the fair value hierarchy of financial instruments measured or disclosed at fair value on a recurring basis (in thousands): June 30, 2016 December 31, 2015 Level of Fair Value Hierarchy Carrying Amount Fair Value Carrying Amount Fair Value Assets: Cash and cash equivalents $ 23,368 $ 23,368 $ 32,774 $ 32,774 Level 1 Restricted cash 2,459 2,459 2,192 2,192 Level 1 Foreign currency forward contracts 835 835 163 163 Level 2 Liabilities: Notes payable to bank 228 228 — — Level 2 Variable interest rate debt 9,493 9,493 11,606 11,606 Level 2 Foreign currency forward contracts 364 364 418 418 Level 2 The fair value of cash and cash equivalents and restricted cash are based on the fair values of identical assets in active markets. Due to the short period to maturity or the nature of the underlying liability, the fair value of notes payable to bank and variable interest rate debt approximates their respective carrying amounts. The fair value of foreign currency forward contracts is measured using models based on observable market inputs such as spot and forward rates. Based on the Company’s continued ability to enter into forward contracts, the markets for the fair value instruments are considered to be active. As of June 30, 2016 and December 31, 2015 , there were no significant transfers in and/or out of Level 1 and Level 2.</t>
  </si>
  <si>
    <t>INVENTORIES</t>
  </si>
  <si>
    <t>Inventory Disclosure [Abstract]</t>
  </si>
  <si>
    <t>INVENTORIES Net inventories are stated at the lower of cost (computed in accordance with the first-in, first-out method) or market. Elements of the cost include materials, labor and overhead. Net inventories consist of the following (in thousands): June 30, December 31, Raw materials and purchased components $ 34,517 $ 34,438 Work-in-process 36,616 33,682 Finished products 47,013 42,112 Inventories, net $ 118,146 $ 110,232</t>
  </si>
  <si>
    <t>DERIVATIVE FINANCIAL INSTRUMENTS</t>
  </si>
  <si>
    <t>Derivative Instruments and Hedging Activities Disclosure [Abstract]</t>
  </si>
  <si>
    <t>DERIVATIVE INSTRUMENTS</t>
  </si>
  <si>
    <t>DERIVATIVE FINANCIAL INSTRUMENTS 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 Other expense (income), net ” when the hedging relationship is deemed to be ineffective. As of June 30, 2016 and December 31, 2015 , the notional amounts of the derivative financial instruments designated to qualify for cash flow hedges were $51.3 million and $27.4 million , respectively. The Company expects that approximately $0.1 million of expense, net of income tax effect, to be reclassified from AOCI to earnings within the next 12 months. As of June 30, 2016 and December 31, 2015 , the notional amounts of the derivative financial instruments not qualifying or otherwise designated as hedges were $29.9 million and $38.5 million , respectively. For the three months ended June 30, 2016 and 2015 , gains of $0.4 million and $0.2 million , respectively, were recorded related to this type of derivative financial instrument. For the six months ended June 30, 2016 and 2015 , losses of $0.02 million and gains of $1.6 million , respectively, were recorded related to this type of derivative financial instrument. For contracts that are not designated as hedges, the gain or loss on the contract is recognized in current earnings in the “ Other expense (income), net ” line item on the Consolidated Statements of Operations . The following table presents the fair value on the Consolidated Balance Sheets of the foreign currency forward contracts (in thousands): June 30, December 31, Foreign currency forwards designated as hedges: Other current assets $ 329 $ 49 Accrued expenses (229 ) (222 ) Foreign currency forwards not designated as hedges: Other current assets 506 114 Accrued expenses (135 ) (196 ) Foreign currency forwards, net $ 471 $ (255 )</t>
  </si>
  <si>
    <t>PROPERTY, PLANT AND EQUIPMENT</t>
  </si>
  <si>
    <t>Property, Plant and Equipment [Abstract]</t>
  </si>
  <si>
    <t>PROPERTY, PLANT AND EQUIPMENT Property, plant and equipment consists of the following (in thousands): June 30, December 31, Land, buildings and improvements $ 83,340 $ 82,201 Machinery, equipment and fixtures 78,604 79,176 Office furniture, equipment and vehicles 22,631 22,689 Construction in progress 176 238 184,751 184,304 Accumulated depreciation (124,327 ) (122,279 ) Property, plant and equipment, net $ 60,424 $ 62,025</t>
  </si>
  <si>
    <t>GOODWILL AND INTANGIBLE ASSETS</t>
  </si>
  <si>
    <t>Goodwill and Intangible Assets Disclosure [Abstract]</t>
  </si>
  <si>
    <t>GOODWILL AND INTANGIBLE ASSETS Detail and activity of goodwill by segment is presented below (in thousands): MMS ATA Total Goodwill $ 32,434 $ 6,620 $ 39,054 Accumulated impairment losses (32,434 ) — (32,434 ) Balance at December 31, 2015 — 6,620 6,620 Goodwill 32,434 6,620 39,054 Currency translation adjustments — (30 ) (30 ) Accumulated impairment losses (32,434 ) — (32,434 ) Balance at June 30, 2016 $ — $ 6,590 $ 6,590 The major components of intangible assets other than goodwill are as follows (in thousands): June 30, December 31, Gross amortizable intangible assets: Technical know-how $ 12,949 $ 12,956 Customer lists 8,991 9,011 Land rights 2,610 2,672 Patents, trade names, drawings, and other 4,339 4,393 Total gross amortizable intangible assets 28,889 29,032 Accumulated amortization: Technical know-how (7,137 ) (6,833 ) Customer lists (1,528 ) (1,315 ) Land rights (291 ) (271 ) Patents, trade names, drawings, and other (3,418 ) (3,406 ) Total accumulated amortization (12,374 ) (11,825 ) Amortizable intangible assets, net 16,515 17,207 Indefinite lived intangible assets: Trade names 10,969 10,811 Intangible assets other than goodwill, net $ 27,484 $ 28,018 Amortization expense related to the definite-lived intangible assets are as follows (in thousands): Three Months Ended Six Months Ended 2016 2015 2016 2015 Amortization expense $ 320 $ 451 $ 640 $ 902</t>
  </si>
  <si>
    <t>WARRANTIES</t>
  </si>
  <si>
    <t>Product Warranties Disclosures [Abstract]</t>
  </si>
  <si>
    <t>WARRANTIES A reconciliation of the changes in the product warranty accrual, which is included in " Accrued expenses " in the Consolidated Balance Sheets, is as follows (in thousands): Three Months Ended Six Months Ended 2016 2015 2016 2015 Balance at the beginning of period $ 3,521 $ 3,864 $ 3,802 $ 3,891 Warranties issued 709 430 1,081 1,399 Warranty settlement costs (557 ) (446 ) (1,147 ) (1,448 ) Changes in accruals for pre-existing warranties 62 88 64 75 Currency translation adjustments 89 101 24 120 Balance at the end of period $ 3,824 $ 4,037 $ 3,824 $ 4,037</t>
  </si>
  <si>
    <t>RESTRUCTURING CHARGES</t>
  </si>
  <si>
    <t>Restructuring and Related Activities [Abstract]</t>
  </si>
  <si>
    <t>Restructuring Charges</t>
  </si>
  <si>
    <t>RESTRUCTURING CHARGES On August 4, 2015, the Company's Board of Directors approved a strategic restructuring program (the "Program") with the goals of streamlining the Company's cost structure, increasing operational efficiencies and improving shareholder returns. This Program consists of the consolidation of certain facilities and restructuring of certain business units and is expected to incur one-time costs of $4.3 million . The restructuring Program is now substantially complete, with the exception of $0.3 million of certain costs in our German subsidiary associated with the remaining four months of a facility lease, recruiting expenses and other professional fees. The Program is expected to provide annualized savings of approximately $4.5 million . Restructuring charges are included in the "Restructuring " line item in the Consolidated Statements of Operations. The table below presents the total costs expected to be incurred in connection with the Program, the amount of costs that have been recognized during the three and six months ended June 30, 2016 and the cumulative costs recognized to date by the Program (in thousands): Total Costs Expected to be Incurred Cost Recognized for Three Months Ended June 30, 2016 Cost Recognized for Six Months Ended June 30, 2016 Cumulative Costs Recognized to Date MMS Segment: Employee termination costs $ 260 $ — $ — $ 255 Other related costs — — — — Total MMS Segment 260 — — 255 ATA Segment: Employee termination costs 3,323 69 269 3,314 Facility exit costs 203 — — — Other related costs 539 157 157 415 Total ATA Segment 4,065 226 426 3,729 Total: Employee termination costs 3,583 69 269 3,569 Facility exit costs 203 — — — Other related costs 539 157 157 415 Total Company $ 4,325 $ 226 $ 426 $ 3,984 There were no costs recognized under the Program for the three and six months ended June 30, 2015 . The amounts accrued associated with the Program are included in "Accrued expenses" and "Pension and postretirement liabilities" in the Consolidated Balance Sheets. A rollforward of the accrued restructuring costs is presented below (in thousands): Segment Total MMS ATA Balance at December 31, 2015 $ 167 $ 1,242 $ 1,409 Restructuring charges: Employee termination costs — 269 269 Other related costs — 157 157 Total restructuring charges for the period — 426 426 Cash expenditures (10 ) (1,173 ) (1,183 ) Foreign currency translation adjustment — 41 41 Balance at June 30, 2016 $ 157 $ 536 $ 693</t>
  </si>
  <si>
    <t>INCOME TAXES</t>
  </si>
  <si>
    <t>Income Tax Disclosure [Abstract]</t>
  </si>
  <si>
    <t>INCOME TAXES A valuation allowance is recorded against all or a portion of the deferred tax assets in the U.S., Canada, U.K., Germany, and the Netherlands. Each quarter, a full year tax rate is estimated for jurisdictions not subject to valuation allowances based upon the most recent forecast of full year anticipated results and the year-to-date tax expense is adjusted to reflect the full year anticipated tax rate. The rate is an estimate based upon projected results for the year, estimated annual permanent differences, the statutory tax rates in the various jurisdictions in which the Company operates, and the non-recognition of tax benefits for entities with full valuation allowances. The overall effective tax rate was 39.1% and (0.7)% for the three and six months ended June 30, 2016 . The tax years 2010 through 2015 remain open to examination by the U.S. state taxing authorities. For other major jurisdictions (Switzerland, U.K., Taiwan, France, Germany, Netherlands, China and India), the tax years between 2008 and 2015 generally remain open to routine examination by foreign taxing authorities, depending on the jurisdiction. At June 30, 2016 , a liability of $2.1 million is recorded with respect to uncertain income tax positions, which includes related interest of $0.1 million . If recognized, essentially all of the uncertain tax positions and related interest at June 30, 2016 would be recorded as a benefit to income tax expense on the Consolidated Statements of Operations . It is reasonably possible that some of the uncertain tax positions pertaining to foreign operations may change within the next 12 months due to audit settlements and statute of limitations expirations. The change in uncertain tax positions for these items is estimated to be up to $1.3 million .</t>
  </si>
  <si>
    <t>COMMITMENTS AND CONTINGENCIES</t>
  </si>
  <si>
    <t>Commitments and Contingencies Disclosure [Abstract]</t>
  </si>
  <si>
    <t>COMMITMENTS AND CONTINGENCIES The Company is a defendant in various lawsuits as a result of normal operations and in the ordinary course of business. Management believes the outcome of these lawsuits will not have a material effect on the financial position or results of operations. 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 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 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be estimated with any degree of certainty at this time. A substantial portion of the Pond is located on the Company’s property. The Company, along with Beazer East, Inc., the Village of Horseheads, the Town of Horseheads, the County of Chemung, CBS Corporation and Toshiba America, Inc., (collectively, the "PRPs"),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s associated with the RI/FS study on a per capita basis. The EPA approved the RI/FS Work Plan in May of 2008. In July of 2012 the PRPs submitted a Remedial Investigation (RI) to respond to EPA issues raised in the initial draft RI. In January 2016, the PRPs submitted a draft Feasibility Study (FS), also to respond to issues raised by the EPA about previous drafts of the FS. The final FS was submitted on July 18, 2016. The EPA has been preparing a Proposed Remedial Action Plan based upon the final FS, Alternative 3 (Capping), which cost is currently estimated at $1.92 million , of which the Company under current circumstances would be responsible for an estimated $0.3 million which has been reserved and reported as an Accrued expense on the Consolidated Balance Sheets. 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PENSION AND POSTRETIREMENT PLANS</t>
  </si>
  <si>
    <t>Pension and Other Postretirement Benefit Expense [Abstract]</t>
  </si>
  <si>
    <t>PENSION AND POSTRETIREMENT PLANS A summary of the components of net periodic pension and postretirement benefit costs for the three and six months ended June 30, 2016 and 2015 is presented below (in thousands): Pension Benefits Postretirement Benefits Three Months Ended Three Months Ended 2016 2015 2016 2015 Service cost $ 569 $ 498 $ 3 $ 3 Interest cost 1,676 1,678 19 18 Expected return on plan assets (2,328 ) (2,413 ) — — Amortization of prior service credit (64 ) (82 ) — — Amortization of transition asset (79 ) (21 ) — — Amortization of actuarial loss (gain) 957 784 (14 ) (12 ) Net periodic cost $ 731 $ 444 $ 8 $ 9 Pension Benefits Postretirement Benefits Six Months Ended Six Months Ended 2016 2015 2016 2015 Service cost $ 1,128 $ 991 $ 6 $ 6 Interest cost 3,348 3,351 38 37 Expected return on plan assets (4,637 ) (4,813 ) — — Amortization of prior service credit (127 ) (162 ) — — Amortization of transition asset (156 ) (42 ) — — Amortization of actuarial loss (gain) 1,900 1,562 (28 ) (25 ) Net periodic cost $ 1,456 $ 887 $ 16 $ 18</t>
  </si>
  <si>
    <t>STOCK BASED COMPENSATION</t>
  </si>
  <si>
    <t>Disclosure of Compensation Related Costs, Share-based Payments [Abstract]</t>
  </si>
  <si>
    <t>STOCK BASED COMPENSATION All stock based compensation to employees is recorded as " Selling, general and administrative expenses " in the Consolidated Statements of Operations based on the fair value at the grant date of the award. These non-cash compensation costs are included in the depreciation and amortization amounts in the Consolidated Statements of Cash Flows . A summary of stock based compensation expense is as follows (in thousands): Three Months Ended Six Months Ended 2016 2015 2016 2015 Restricted stock/unit awards (“RSA”) $ 58 $ 90 $ 123 $ 201 Performance share incentives (“PSI”) — (62 ) — (62 ) Total stock based compensation $ 58 $ 28 $ 123 $ 139 There were no RSAs granted during the six months ended June 30, 2016 , and 2015 , respectively. The deferred compensation is being amortized on a straight-line basis over the specified service period. There were no Performance Share Incentives ("PSIs") granted during the six months ended June 30, 2016 and 2015 , respectively. The deferred compensation with respect to the PSIs is being recognized into earnings based on the passage of time and achievement of performance targets. All outstanding RSAs and PSIs are unvested. Unrecognized compensation and the expected weighted-average recognition periods with respect to the outstanding RSAs and PSIs as of June 30, 2016 and December 31, 2015 , are as follows: June 30, December 31, RSAs PSIs RSAs PSIs Unrecognized compensation cost (in thousands) $ 226 $ 564 $ 349 $ 1,192 Expected weighted-average recognition period for unrecognized compensation cost (in years) 0.87 1.51 1.20 1.16</t>
  </si>
  <si>
    <t>CHANGES IN ACCUMULATED OTHER COMPREHENSIVE INCOME (LOSS)</t>
  </si>
  <si>
    <t>Accumulated Other Comprehensive Income (Loss), Net of Tax [Abstract]</t>
  </si>
  <si>
    <t>CHANGES IN ACCUMULATED OTHER COMPREHENSIVE LOSS Changes in AOCI by component for the three and six months ended June 30, 2016 and 2015 are as follows (in thousands): Three Months ended June 30, 2016 Foreign Retirement Unrealized gain (loss) on cash flow hedges Accumulated other comprehensive loss Beginning balance, net of tax $ 24,312 $ (69,221 ) $ 4 $ (44,905 ) Other comprehensive (loss) income before reclassifications (2,840 ) 775 (96 ) (2,161 ) Less: (loss) income reclassified from AOCI — (800 ) (63 ) (863 ) Net other comprehensive (loss) income (2,840 ) 1,575 (33 ) (1,298 ) Income taxes 113 169 — 282 Ending balance, net of tax $ 21,359 $ (67,815 ) $ (29 ) $ (46,485 ) Three Months Ended June 30, 2015 Foreign Retirement Unrealized gain (loss) on cash flow hedges Accumulated other comprehensive loss Beginning balance, net of tax $ 26,090 $ (64,014 ) $ 177 $ (37,747 ) Other comprehensive income (loss) before 4,196 (1,191 ) 4 3,009 Less: (loss) income reclassified from AOCI — (669 ) 61 (608 ) Net other comprehensive income (loss) 4,196 (522 ) (57 ) 3,617 Income taxes (201 ) (118 ) (14 ) (333 ) Ending balance, net of tax $ 30,487 $ (64,418 ) $ 134 $ (33,797 ) Six Months Ended June 30, 2016 Foreign Retirement Unrealized gain (loss) on cash flow hedges Accumulated other comprehensive loss Beginning balance, net of tax $ 20,529 $ (69,100 ) $ (142 ) $ (48,713 ) Other comprehensive income (loss) before reclassifications 899 (287 ) 116 728 Less: (loss) income reclassified from AOCI — (1,589 ) (16 ) (1,605 ) Net other comprehensive income 899 1,302 132 2,333 Income taxes 69 17 19 105 Ending balance, net of tax $ 21,359 $ (67,815 ) $ (29 ) $ (46,485 ) Six Months Ended June 30, 2015 Foreign Retirement Unrealized gain (loss) on cash flow hedges Accumulated other comprehensive loss Beginning balance, net of tax $ 25,913 $ (64,570 ) $ (144 ) $ (38,801 ) Other comprehensive income (loss) before reclassifications 5,528 (1,344 ) 497 4,681 Less: (loss) income reclassified from AOCI — (1,333 ) 179 (1,154 ) Net other comprehensive income (loss) 5,528 (11 ) 318 5,835 Income taxes 954 (163 ) 40 831 Ending balance, net of tax $ 30,487 $ (64,418 ) $ 134 $ (33,797 ) Details about reclassification out of AOCI for the three and six months ended June 30, 2016 and 2015 are as follows (in thousands): Three Months Ended Six Months Ended Affected line item on the Consolidated Statements of Operations Details of AOCI components 2016 2015 2016 2015 Unrealized (loss) gain on cash flow hedges: $ (53 ) $ 16 $ 23 $ 145 Sales (10 ) 45 (39 ) 34 Other expense (income), net (63 ) 61 (16 ) 179 Total before tax (10 ) 11 (3 ) 32 Income taxes $ (73 ) $ 72 $ (19 ) $ 211 Net of tax Retirement plans related adjustments: Amortization of prior service credit $ 64 $ 82 $ 127 $ 162 (a) Amortization of transition asset 79 21 156 42 (a) Amortization of actuarial loss (943 ) (772 ) (1,872 ) (1,537 ) (a) (800 ) (669 ) (1,589 ) (1,333 ) Total before tax 85 48 168 96 Income taxes $ (715 ) $ (621 ) $ (1,421 ) $ (1,237 ) Net of tax (a) These AOCI components are included in the computation of net periodic pension and post retirement costs. See Note 11. "Pension and Postretirement Plans" for details.</t>
  </si>
  <si>
    <t>EARNINGS (LOSS) PER SHARE</t>
  </si>
  <si>
    <t>Earnings Per Share [Abstract]</t>
  </si>
  <si>
    <t>ARNINGS (LOSS) PER SHARE Basic earnings per share is computed using the weighted average number of shares of common stock outstanding during the period. In periods of earnings, the weighted average number of shares used in the diluted calculation includes common stock equivalents related to stock options and restricted stock. The following table presents the basis of the earnings per share computation (in thousands): Three Months Ended Six Months Ended 2016 2015 2016 2015 Numerator for basic and diluted loss per share: Net earnings (loss) applicable to common shareholders $ 145 $ 1,586 $ (1,101 ) $ 178 Denominator for basic and diluted loss per share: Denominator for basic and diluted loss per share — weighted average shares 12,812 12,776 12,804 12,759 Assumed exercise of stock options 22 21 — 22 Assumed satisfaction of restricted stock conditions 67 60 — 81 Denominator for diluted earnings per share — adjusted weighted average shares 12,901 12,857 12,804 12,862 Common stock equivalents of certain stock-based awards totaling 5,384 and 32,342 were excluded from the calculation of diluted earnings per share for the three months ended June 30, 2016 and 2015 , respectively, as they were anti-dilutive. There is no dilutive effect of the restricted stock and stock options for six months ended June 30, 2016 due to the net loss in this period. There would have been 94,666 of these shares included in the diluted calculation for the six months ended June 30, 2016 had there been earnings in this period. Common stock equivalents of certain stock-based awards totaling 24,544 were excluded from the calculation of diluted earnings per share for the six months ended June 30, 2015 , as they were anti-dilutive.</t>
  </si>
  <si>
    <t>SEGMENT INFORMATION</t>
  </si>
  <si>
    <t>Segment Reporting [Abstract]</t>
  </si>
  <si>
    <t>SEGMENT INFORMATION Segment income (loss) is measured for internal reporting purposes by excluding corporate expens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 Three Months ended June 30, 2016 MMS ATA Inter-Segment Eliminations Total Sales $ 54,359 $ 15,883 $ (56 ) $ 70,186 Depreciation and amortization 1,494 526 — 2,020 Segment income 276 1,641 1,917 Capital expenditures 394 163 557 Three Months Ended June 30, 2015 MMS ATA Inter-Segment Eliminations Total Sales $ 66,210 $ 16,672 $ (526 ) $ 82,356 Depreciation and amortization 1,614 585 — 2,199 Segment income 1,743 1,857 — 3,600 Capital expenditures 940 354 — 1,294 Six Months Ended June 30, 2016 MMS ATA Inter-Segment Eliminations Total Sales $ 106,630 $ 31,504 $ (127 ) $ 138,007 Depreciation and amortization 2,921 1,064 3,985 Segment (loss) income (880 ) 3,495 2,615 Capital expenditures 685 307 992 Segment assets (1) 222,098 48,440 270,538 Six Months Ended June 30, 2015 MMS ATA Inter-Segment Eliminations Total Sales $ 119,186 $ 32,899 $ (601 ) $ 151,484 Depreciation and amortization 3,238 1,185 4,423 Segment income 834 3,054 3,888 Capital expenditures 1,246 747 1,993 Segment assets (1) 246,331 50,788 297,119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 A reconciliation of segment income to consolidated income (loss) before income taxes for the three and six months ended June 30, 2016 and 2015 are as follows (in thousands): Three Months Ended Six Months Ended 2016 2015 2016 2015 Segment income $ 1,917 $ 3,600 $ 2,615 $ 3,888 Unallocated corporate expense (1,616 ) (1,068 ) (3,559 ) (2,771 ) Interest expense, net (63 ) (131 ) (149 ) (271 ) Other unallocated expense — (149 ) (151 ) Income (loss) before income taxes $ 238 $ 2,252 $ (1,093 ) $ 695 A reconciliation of segment assets to consolidated total assets follows (in thousands): June 30, December 31, Total segment assets $ 270,538 $ 274,334 Unallocated assets 27,686 36,801 Total assets $ 298,224 $ 311,135 Unallocated assets include cash of $23.4 million and $32.8 million at June 30, 2016 and December 31, 2015 , respectively.</t>
  </si>
  <si>
    <t>NEW ACCOUNTING STANDARDS</t>
  </si>
  <si>
    <t>Accounting Policies [Abstract]</t>
  </si>
  <si>
    <t>NEW ACCOUNTING STANDARDS In April 2015, the Financial Accounting Standards Board (“FASB”) issued an amended guidance on the balance sheet presentation of debt issuance costs. This guidance requires that debt issuance costs related to a recognized debt liability be presented in the balance sheet as a direct deduction from the carrying amount of that debt liability, consistent with debt discounts while the recognition and measurement guidance for debt issuance costs is not affected. In August 2015, FASB subsequently issued an amended guidance to clarify debt issuance costs associated with a line-of-credit arrangement, which allow an entity to defer and present debt issuance costs as an asset and subsequently amortizing the deferred debt issuance costs ratably over the term of the line-of-credit arrangement, regardless of whether there are any outstanding borrowings on the line-of-credit arrangement. The amendments are required to be applied retrospectively to all prior periods. In January 2016, the Company adopted the guidance. As a result, the Company reclassified $0.07 million and $0.09 million debt issuance cost as of December 31, 2015 into Current portion of long-term debt and Long-term debt respectively to reduce the carrying amount of debt liability, from Other current assets and Other non-current assets on the Consolidated Balance Sheets . Debt issuance costs associated with line-of-credit arrangements remained in the Other current assets and Other non-current assets on the Consolidated Balance Sheets. Unamortized debt issuance costs of $0.06 million and $0.06 million are recorded as Other current assets and Other non-current assets respectively, and $0.07 million and $0.06 million were recorded as Current portion of long-term debt and Long-term debt respectively to reduce the carrying amount of debt liability, on the balance sheet at June 30, 2016. The Company's debt issuance cost amortization was not affected by the adoption of the new guidance. In March 2016, the FASB issued an amended guidance on improvements to employee share-based payment accounting. The guidance includes multiple provisions to simplify various aspects of the accounting for share-based payments. These amendments are expected to impact net income, EPS, and the statement of cash flows. In particular, the tax effects of all stock compensation awards will be included in income. The guidance is effective for public companies in annual periods beginning after December 15, 2016, and interim periods within those years. Early adoption is permitted in any interim period, with all adjustments applied as of the beginning of the fiscal year of adoption. The Company is assessing the impact and method of adoption.</t>
  </si>
  <si>
    <t>NEW ACCOUNTING STANDARDS NEW ACCOUNTINGS STANDARDS (Policies)</t>
  </si>
  <si>
    <t>New Accounting Pronouncements, Policy [Policy Text Block]</t>
  </si>
  <si>
    <t>In April 2015, the Financial Accounting Standards Board (“FASB”) issued an amended guidance on the balance sheet presentation of debt issuance costs. This guidance requires that debt issuance costs related to a recognized debt liability be presented in the balance sheet as a direct deduction from the carrying amount of that debt liability, consistent with debt discounts while the recognition and measurement guidance for debt issuance costs is not affected. In August 2015, FASB subsequently issued an amended guidance to clarify debt issuance costs associated with a line-of-credit arrangement, which allow an entity to defer and present debt issuance costs as an asset and subsequently amortizing the deferred debt issuance costs ratably over the term of the line-of-credit arrangement, regardless of whether there are any outstanding borrowings on the line-of-credit arrangement. The amendments are required to be applied retrospectively to all prior periods. In January 2016, the Company adopted the guidance. As a result, the Company reclassified $0.07 million and $0.09 million debt issuance cost as of December 31, 2015 into Current portion of long-term debt and Long-term debt respectively to reduce the carrying amount of debt liability, from Other current assets and Other non-current assets on the Consolidated Balance Sheets . Debt issuance costs associated with line-of-credit arrangements remained in the Other current assets and Other non-current assets on the Consolidated Balance Sheets. Unamortized debt issuance costs of $0.06 million and $0.06 million are recorded as Other current assets and Other non-current assets respectively, and $0.07 million and $0.06 million were recorded as Current portion of long-term debt and Long-term debt respectively to reduce the carrying amount of debt liability, on the balance sheet at June 30, 2016. The Company's debt issuance cost amortization was not affected by the adoption of the new guidance. In March 2016, the FASB issued an amended guidance on improvements to employee share-based payment accounting. The guidance includes multiple provisions to simplify various aspects of the accounting for share-based payments. These amendments are expected to impact net income, EPS, and the statement of cash flows. In particular, the tax effects of all stock compensation awards will be included in income. The guidance is effective for public companies in annual periods beginning after December 15, 2016, and interim periods within those years. Early adoption is permitted in any interim period, with all adjustments applied as of the beginning of the fiscal year of adoption. The Company is assessing the impact and method of adoption.</t>
  </si>
  <si>
    <t>FAIR VALUE OF FINANCIAL INSTRUMENTS (Tables)</t>
  </si>
  <si>
    <t>Schedule of carrying amount, fair values and classification of financial instruments measured or disclosed at fair value on a recurring basis</t>
  </si>
  <si>
    <t xml:space="preserve">The following table presents the carrying amount, fair values, and classification level within the fair value hierarchy of financial instruments measured or disclosed at fair value on a recurring basis (in thousands): June 30, 2016 December 31, 2015 Level of Fair Value Hierarchy Carrying Amount Fair Value Carrying Amount Fair Value Assets: Cash and cash equivalents $ 23,368 $ 23,368 $ 32,774 $ 32,774 Level 1 Restricted cash 2,459 2,459 2,192 2,192 Level 1 Foreign currency forward contracts 835 835 163 163 Level 2 Liabilities: Notes payable to bank 228 228 — — Level 2 Variable interest rate debt 9,493 9,493 11,606 11,606 Level 2 Foreign currency forward contracts 364 364 418 418 Level 2 </t>
  </si>
  <si>
    <t>INVENTORIES (Tables)</t>
  </si>
  <si>
    <t>Schedule of net inventories</t>
  </si>
  <si>
    <t>Net inventories consist of the following (in thousands): June 30, December 31, Raw materials and purchased components $ 34,517 $ 34,438 Work-in-process 36,616 33,682 Finished products 47,013 42,112 Inventories, net $ 118,146 $ 110,232</t>
  </si>
  <si>
    <t>DERIVATIVE FINANCIAL INSTRUMENTS (Tables)</t>
  </si>
  <si>
    <t>Schedule of fair value on the Consolidated Balance Sheets of the foreign currency forward contracts</t>
  </si>
  <si>
    <t>The following table presents the fair value on the Consolidated Balance Sheets of the foreign currency forward contracts (in thousands): June 30, December 31, Foreign currency forwards designated as hedges: Other current assets $ 329 $ 49 Accrued expenses (229 ) (222 ) Foreign currency forwards not designated as hedges: Other current assets 506 114 Accrued expenses (135 ) (196 ) Foreign currency forwards, net $ 471 $ (255 )</t>
  </si>
  <si>
    <t>PROPERTY, PLANT AND EQUIPMENT (Tables)</t>
  </si>
  <si>
    <t>Schedule of components of property, plant and equipment, net</t>
  </si>
  <si>
    <t>Property, plant and equipment consists of the following (in thousands): June 30, December 31, Land, buildings and improvements $ 83,340 $ 82,201 Machinery, equipment and fixtures 78,604 79,176 Office furniture, equipment and vehicles 22,631 22,689 Construction in progress 176 238 184,751 184,304 Accumulated depreciation (124,327 ) (122,279 ) Property, plant and equipment, net $ 60,424 $ 62,025</t>
  </si>
  <si>
    <t>GOODWILL AND INTANGIBLE ASSETS (Tables)</t>
  </si>
  <si>
    <t>Summary of detail and activity of goodwill by segment</t>
  </si>
  <si>
    <t>Detail and activity of goodwill by segment is presented below (in thousands): MMS ATA Total Goodwill $ 32,434 $ 6,620 $ 39,054 Accumulated impairment losses (32,434 ) — (32,434 ) Balance at December 31, 2015 — 6,620 6,620 Goodwill 32,434 6,620 39,054 Currency translation adjustments — (30 ) (30 ) Accumulated impairment losses (32,434 ) — (32,434 ) Balance at June 30, 2016 $ — $ 6,590 $ 6,590</t>
  </si>
  <si>
    <t>Summary of the major components of intangible assets other than goodwill</t>
  </si>
  <si>
    <t>The major components of intangible assets other than goodwill are as follows (in thousands): June 30, December 31, Gross amortizable intangible assets: Technical know-how $ 12,949 $ 12,956 Customer lists 8,991 9,011 Land rights 2,610 2,672 Patents, trade names, drawings, and other 4,339 4,393 Total gross amortizable intangible assets 28,889 29,032 Accumulated amortization: Technical know-how (7,137 ) (6,833 ) Customer lists (1,528 ) (1,315 ) Land rights (291 ) (271 ) Patents, trade names, drawings, and other (3,418 ) (3,406 ) Total accumulated amortization (12,374 ) (11,825 ) Amortizable intangible assets, net 16,515 17,207 Indefinite lived intangible assets: Trade names 10,969 10,811 Intangible assets other than goodwill, net $ 27,484 $ 28,018</t>
  </si>
  <si>
    <t>Finite-lived Intangible Assets Amortization Expense [Table Text Block]</t>
  </si>
  <si>
    <t>Amortization expense related to the definite-lived intangible assets are as follows (in thousands): Three Months Ended Six Months Ended 2016 2015 2016 2015 Amortization expense $ 320 $ 451 $ 640 $ 902</t>
  </si>
  <si>
    <t>WARRANTIES (Tables)</t>
  </si>
  <si>
    <t>Schedule of reconciliation of changes in product warranty accrual included in accrued expenses</t>
  </si>
  <si>
    <t>A reconciliation of the changes in the product warranty accrual, which is included in " Accrued expenses " in the Consolidated Balance Sheets, is as follows (in thousands): Three Months Ended Six Months Ended 2016 2015 2016 2015 Balance at the beginning of period $ 3,521 $ 3,864 $ 3,802 $ 3,891 Warranties issued 709 430 1,081 1,399 Warranty settlement costs (557 ) (446 ) (1,147 ) (1,448 ) Changes in accruals for pre-existing warranties 62 88 64 75 Currency translation adjustments 89 101 24 120 Balance at the end of period $ 3,824 $ 4,037 $ 3,824 $ 4,037</t>
  </si>
  <si>
    <t>RESTRUCTURING CHARGES (Tables)</t>
  </si>
  <si>
    <t>Summary of Cost Incurred and Expected to be Incurred and the Restructuring Reserve</t>
  </si>
  <si>
    <t>Restructuring charges are included in the "Restructuring " line item in the Consolidated Statements of Operations. The table below presents the total costs expected to be incurred in connection with the Program, the amount of costs that have been recognized during the three and six months ended June 30, 2016 and the cumulative costs recognized to date by the Program (in thousands): Total Costs Expected to be Incurred Cost Recognized for Three Months Ended June 30, 2016 Cost Recognized for Six Months Ended June 30, 2016 Cumulative Costs Recognized to Date MMS Segment: Employee termination costs $ 260 $ — $ — $ 255 Other related costs — — — — Total MMS Segment 260 — — 255 ATA Segment: Employee termination costs 3,323 69 269 3,314 Facility exit costs 203 — — — Other related costs 539 157 157 415 Total ATA Segment 4,065 226 426 3,729 Total: Employee termination costs 3,583 69 269 3,569 Facility exit costs 203 — — — Other related costs 539 157 157 415 Total Company $ 4,325 $ 226 $ 426 $ 3,984 There were no costs recognized under the Program for the three and six months ended June 30, 2015 . The amounts accrued associated with the Program are included in "Accrued expenses" and "Pension and postretirement liabilities" in the Consolidated Balance Sheets. A rollforward of the accrued restructuring costs is presented below (in thousands): Segment Total MMS ATA Balance at December 31, 2015 $ 167 $ 1,242 $ 1,409 Restructuring charges: Employee termination costs — 269 269 Other related costs — 157 157 Total restructuring charges for the period — 426 426 Cash expenditures (10 ) (1,173 ) (1,183 ) Foreign currency translation adjustment — 41 41 Balance at June 30, 2016 $ 157 $ 536 $ 693</t>
  </si>
  <si>
    <t>PENSION AND POSTRETIREMENT PLANS (Tables)</t>
  </si>
  <si>
    <t>Summary of the components of net periodic pension benefit costs</t>
  </si>
  <si>
    <t>A summary of the components of net periodic pension and postretirement benefit costs for the three and six months ended June 30, 2016 and 2015 is presented below (in thousands): Pension Benefits Postretirement Benefits Three Months Ended Three Months Ended 2016 2015 2016 2015 Service cost $ 569 $ 498 $ 3 $ 3 Interest cost 1,676 1,678 19 18 Expected return on plan assets (2,328 ) (2,413 ) — — Amortization of prior service credit (64 ) (82 ) — — Amortization of transition asset (79 ) (21 ) — — Amortization of actuarial loss (gain) 957 784 (14 ) (12 ) Net periodic cost $ 731 $ 444 $ 8 $ 9 Pension Benefits Postretirement Benefits Six Months Ended Six Months Ended 2016 2015 2016 2015 Service cost $ 1,128 $ 991 $ 6 $ 6 Interest cost 3,348 3,351 38 37 Expected return on plan assets (4,637 ) (4,813 ) — — Amortization of prior service credit (127 ) (162 ) — — Amortization of transition asset (156 ) (42 ) — — Amortization of actuarial loss (gain) 1,900 1,562 (28 ) (25 ) Net periodic cost $ 1,456 $ 887 $ 16 $ 18</t>
  </si>
  <si>
    <t>STOCK BASED COMPENSATION (Tables)</t>
  </si>
  <si>
    <t>Summary of stock based compensation expense</t>
  </si>
  <si>
    <t>A summary of stock based compensation expense is as follows (in thousands): Three Months Ended Six Months Ended 2016 2015 2016 2015 Restricted stock/unit awards (“RSA”) $ 58 $ 90 $ 123 $ 201 Performance share incentives (“PSI”) — (62 ) — (62 ) Total stock based compensation $ 58 $ 28 $ 123 $ 139</t>
  </si>
  <si>
    <t>Schedule of unrecognized compensation and the expected weighted-average recognition periods with respect to the outstanding RSAs</t>
  </si>
  <si>
    <t>Unrecognized compensation and the expected weighted-average recognition periods with respect to the outstanding RSAs and PSIs as of June 30, 2016 and December 31, 2015 , are as follows: June 30, December 31, RSAs PSIs RSAs PSIs Unrecognized compensation cost (in thousands) $ 226 $ 564 $ 349 $ 1,192 Expected weighted-average recognition period for unrecognized compensation cost (in years) 0.87 1.51 1.20 1.16</t>
  </si>
  <si>
    <t>CHANGES IN ACCUMULATED OTHER COMPREHENSIVE INCOME (LOSS) (Tables)</t>
  </si>
  <si>
    <t>Schedule of changes in accumulated other comprehensive income (loss) (AOCI) by component</t>
  </si>
  <si>
    <t>Changes in AOCI by component for the three and six months ended June 30, 2016 and 2015 are as follows (in thousands): Three Months ended June 30, 2016 Foreign Retirement Unrealized gain (loss) on cash flow hedges Accumulated other comprehensive loss Beginning balance, net of tax $ 24,312 $ (69,221 ) $ 4 $ (44,905 ) Other comprehensive (loss) income before reclassifications (2,840 ) 775 (96 ) (2,161 ) Less: (loss) income reclassified from AOCI — (800 ) (63 ) (863 ) Net other comprehensive (loss) income (2,840 ) 1,575 (33 ) (1,298 ) Income taxes 113 169 — 282 Ending balance, net of tax $ 21,359 $ (67,815 ) $ (29 ) $ (46,485 ) Three Months Ended June 30, 2015 Foreign Retirement Unrealized gain (loss) on cash flow hedges Accumulated other comprehensive loss Beginning balance, net of tax $ 26,090 $ (64,014 ) $ 177 $ (37,747 ) Other comprehensive income (loss) before 4,196 (1,191 ) 4 3,009 Less: (loss) income reclassified from AOCI — (669 ) 61 (608 ) Net other comprehensive income (loss) 4,196 (522 ) (57 ) 3,617 Income taxes (201 ) (118 ) (14 ) (333 ) Ending balance, net of tax $ 30,487 $ (64,418 ) $ 134 $ (33,797 )</t>
  </si>
  <si>
    <t>Schedule of reclassification out of AOCI</t>
  </si>
  <si>
    <t>Details about reclassification out of AOCI for the three and six months ended June 30, 2016 and 2015 are as follows (in thousands): Three Months Ended Six Months Ended Affected line item on the Consolidated Statements of Operations Details of AOCI components 2016 2015 2016 2015 Unrealized (loss) gain on cash flow hedges: $ (53 ) $ 16 $ 23 $ 145 Sales (10 ) 45 (39 ) 34 Other expense (income), net (63 ) 61 (16 ) 179 Total before tax (10 ) 11 (3 ) 32 Income taxes $ (73 ) $ 72 $ (19 ) $ 211 Net of tax Retirement plans related adjustments: Amortization of prior service credit $ 64 $ 82 $ 127 $ 162 (a) Amortization of transition asset 79 21 156 42 (a) Amortization of actuarial loss (943 ) (772 ) (1,872 ) (1,537 ) (a) (800 ) (669 ) (1,589 ) (1,333 ) Total before tax 85 48 168 96 Income taxes $ (715 ) $ (621 ) $ (1,421 ) $ (1,237 ) Net of tax (a) These AOCI components are included in the computation of net periodic pension and post retirement costs. See Note 11. "Pension and Postretirement Plans" for details.</t>
  </si>
  <si>
    <t>EARNINGS (LOSS) PER SHARE (Tables)</t>
  </si>
  <si>
    <t>Schedule of the basis of the earnings per share computation</t>
  </si>
  <si>
    <t>The following table presents the basis of the earnings per share computation (in thousands): Three Months Ended Six Months Ended 2016 2015 2016 2015 Numerator for basic and diluted loss per share: Net earnings (loss) applicable to common shareholders $ 145 $ 1,586 $ (1,101 ) $ 178 Denominator for basic and diluted loss per share: Denominator for basic and diluted loss per share — weighted average shares 12,812 12,776 12,804 12,759 Assumed exercise of stock options 22 21 — 22 Assumed satisfaction of restricted stock conditions 67 60 — 81 Denominator for diluted earnings per share — adjusted weighted average shares 12,901 12,857 12,804 12,862</t>
  </si>
  <si>
    <t>SEGMENT INFORMATION (Tables)</t>
  </si>
  <si>
    <t>Schedule of financial results of reportable segments</t>
  </si>
  <si>
    <t>Financial results for each reportable segment are as follows (in thousands): Three Months ended June 30, 2016 MMS ATA Inter-Segment Eliminations Total Sales $ 54,359 $ 15,883 $ (56 ) $ 70,186 Depreciation and amortization 1,494 526 — 2,020 Segment income 276 1,641 1,917 Capital expenditures 394 163 557 Three Months Ended June 30, 2015 MMS ATA Inter-Segment Eliminations Total Sales $ 66,210 $ 16,672 $ (526 ) $ 82,356 Depreciation and amortization 1,614 585 — 2,199 Segment income 1,743 1,857 — 3,600 Capital expenditures 940 354 — 1,294 Six Months Ended June 30, 2016 MMS ATA Inter-Segment Eliminations Total Sales $ 106,630 $ 31,504 $ (127 ) $ 138,007 Depreciation and amortization 2,921 1,064 3,985 Segment (loss) income (880 ) 3,495 2,615 Capital expenditures 685 307 992 Segment assets (1) 222,098 48,440 270,538 Six Months Ended June 30, 2015 MMS ATA Inter-Segment Eliminations Total Sales $ 119,186 $ 32,899 $ (601 ) $ 151,484 Depreciation and amortization 3,238 1,185 4,423 Segment income 834 3,054 3,888 Capital expenditures 1,246 747 1,993 Segment assets (1) 246,331 50,788 297,119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Schedule of reconciliation of segment income to consolidated income from operations before income taxes</t>
  </si>
  <si>
    <t>A reconciliation of segment income to consolidated income (loss) before income taxes for the three and six months ended June 30, 2016 and 2015 are as follows (in thousands): Three Months Ended Six Months Ended 2016 2015 2016 2015 Segment income $ 1,917 $ 3,600 $ 2,615 $ 3,888 Unallocated corporate expense (1,616 ) (1,068 ) (3,559 ) (2,771 ) Interest expense, net (63 ) (131 ) (149 ) (271 ) Other unallocated expense — (149 ) (151 ) Income (loss) before income taxes $ 238 $ 2,252 $ (1,093 ) $ 695</t>
  </si>
  <si>
    <t>Schedule of reconciliation of segment assets to consolidated total assets</t>
  </si>
  <si>
    <t>A reconciliation of segment assets to consolidated total assets follows (in thousands): June 30, December 31, Total segment assets $ 270,538 $ 274,334 Unallocated assets 27,686 36,801 Total assets $ 298,224 $ 311,135</t>
  </si>
  <si>
    <t>BASIS OF PRESENTATION (Details) $ in Millions</t>
  </si>
  <si>
    <t>Jun. 30, 2016reportable_segment</t>
  </si>
  <si>
    <t>Jun. 30, 2015USD ($)</t>
  </si>
  <si>
    <t>Number of reportable business segments | reportable_segment</t>
  </si>
  <si>
    <t>Inventory valuation adjustment | $</t>
  </si>
  <si>
    <t>FAIR VALUE OF FINANCIAL INSTRUMENTS (Details) - USD ($) $ in Thousands</t>
  </si>
  <si>
    <t>Dec. 31, 2014</t>
  </si>
  <si>
    <t>Financial instruments</t>
  </si>
  <si>
    <t>Notes payable</t>
  </si>
  <si>
    <t>Notes payable, fair value</t>
  </si>
  <si>
    <t>Foreign currency forward contracts, liabilities</t>
  </si>
  <si>
    <t>Recurring | Level 1</t>
  </si>
  <si>
    <t>Cash and cash equivalents, fair value</t>
  </si>
  <si>
    <t>Restricted cash, fair value</t>
  </si>
  <si>
    <t>Recurring | Level 2</t>
  </si>
  <si>
    <t>Foreign currency forward contracts, assets</t>
  </si>
  <si>
    <t>Variable interest rate debt</t>
  </si>
  <si>
    <t>Variable interest rate debt, fair value</t>
  </si>
  <si>
    <t>INVENTORIES (Details) - USD ($) $ in Thousands</t>
  </si>
  <si>
    <t>Raw materials and purchased components</t>
  </si>
  <si>
    <t>Work-in-process</t>
  </si>
  <si>
    <t>Finished products</t>
  </si>
  <si>
    <t>DERIVATIVE FINANCIAL INSTRUMENTS (Details Textual) - USD ($) $ in Thousands</t>
  </si>
  <si>
    <t>Derivative [Line Items]</t>
  </si>
  <si>
    <t>Derivative Instruments Not Designated as Hedging Instruments, Gain (Loss), Net</t>
  </si>
  <si>
    <t>Foreign Exchange Contract [Member] | Cash flow hedges</t>
  </si>
  <si>
    <t>Price Risk Cash Flow Hedge Unrealized Gain (Loss) to be Reclassified During Next 12 Months</t>
  </si>
  <si>
    <t>Notional Amount</t>
  </si>
  <si>
    <t>Not Designated as Hedging Instrument [Member] | Foreign Exchange Contract [Member]</t>
  </si>
  <si>
    <t>DERIVATIVE FINANCIAL INSTRUMENTS (Details) - USD ($) $ in Thousands</t>
  </si>
  <si>
    <t>Derivative Instruments, Gain (Loss) [Line Item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PROPERTY, PLANT AND EQUIPMENT (Details) - USD ($) $ in Thousands</t>
  </si>
  <si>
    <t>Property, plant and equipment</t>
  </si>
  <si>
    <t>Property, plant and equipment, gross</t>
  </si>
  <si>
    <t>Accumulated depreciation</t>
  </si>
  <si>
    <t>Land, buildings and improvements</t>
  </si>
  <si>
    <t>Machinery, equipment and fixtures</t>
  </si>
  <si>
    <t>Office furniture, equipment and vehicles</t>
  </si>
  <si>
    <t>Construction in progress</t>
  </si>
  <si>
    <t>GOODWILL AND INTANGIBLE ASSETS (Details) - USD ($) $ in Thousands</t>
  </si>
  <si>
    <t>Summary of goodwill amount</t>
  </si>
  <si>
    <t>Accumulated impairment losses</t>
  </si>
  <si>
    <t>Balance at December 31, 2015</t>
  </si>
  <si>
    <t>Balance at June 30, 2016</t>
  </si>
  <si>
    <t>MMS</t>
  </si>
  <si>
    <t>ATA</t>
  </si>
  <si>
    <t>GOODWILL AND INTANGIBLE ASSETS (Details 2) - USD ($) $ in Thousands</t>
  </si>
  <si>
    <t>Finite-Lived Intangible Assets [Line Items]</t>
  </si>
  <si>
    <t>Finite-Lived Intangible Assets, Gross</t>
  </si>
  <si>
    <t>Finite-Lived Intangible Assets, Accumulated Amortization</t>
  </si>
  <si>
    <t>Finite-Lived Intangible Assets, Net</t>
  </si>
  <si>
    <t>Technical Know How [Member]</t>
  </si>
  <si>
    <t>Customer Relationships [Member]</t>
  </si>
  <si>
    <t>Land Rights [Member]</t>
  </si>
  <si>
    <t>Patents, trade names, drawings, and other [Member]</t>
  </si>
  <si>
    <t>Trade Names [Member]</t>
  </si>
  <si>
    <t>Indefinite-Lived Intangible Assets (Excluding Goodwill)</t>
  </si>
  <si>
    <t>GOODWILL AND INTANGIBLE ASSETS (Details 3) - USD ($) $ in Thousands</t>
  </si>
  <si>
    <t>Amortization of Intangible Assets</t>
  </si>
  <si>
    <t>WARRANTIES (Details) - USD ($) $ in Thousands</t>
  </si>
  <si>
    <t>Changes in product warranty accrual</t>
  </si>
  <si>
    <t>Balance at the beginning of period</t>
  </si>
  <si>
    <t>Warranties issued</t>
  </si>
  <si>
    <t>Warranty settlement costs</t>
  </si>
  <si>
    <t>Changes in accruals for pre-existing warranties</t>
  </si>
  <si>
    <t>Currency translation adjustments</t>
  </si>
  <si>
    <t>Balance at the end of period</t>
  </si>
  <si>
    <t>RESTRUCTURING CHARGES (Details)</t>
  </si>
  <si>
    <t>Jun. 30, 2016USD ($)</t>
  </si>
  <si>
    <t>Total Costs Expected to be Incurred</t>
  </si>
  <si>
    <t>Remaining restructuring costs expected</t>
  </si>
  <si>
    <t>Annual pre-tax savings, generated from restructuring</t>
  </si>
  <si>
    <t>RESTRUCTURING CHARGES (Cost Incurred and Expected to be Incurred) (Details) - USD ($) $ in Thousands</t>
  </si>
  <si>
    <t>Restructuring Cost and Reserve [Line Items]</t>
  </si>
  <si>
    <t>Cumulative Costs Incurred to Date</t>
  </si>
  <si>
    <t>Employee termination costs</t>
  </si>
  <si>
    <t>Facility exit costs</t>
  </si>
  <si>
    <t>Other related costs</t>
  </si>
  <si>
    <t>Operating segment | MMS</t>
  </si>
  <si>
    <t>Operating segment | MMS | Employee termination costs</t>
  </si>
  <si>
    <t>Operating segment | MMS | Other related costs</t>
  </si>
  <si>
    <t>Operating segment | ATA</t>
  </si>
  <si>
    <t>Operating segment | ATA | Employee termination costs</t>
  </si>
  <si>
    <t>Operating segment | ATA | Facility exit costs</t>
  </si>
  <si>
    <t>Operating segment | ATA | Other related costs</t>
  </si>
  <si>
    <t>RESTRUCTURING CHARGES (Restructuring Reserve) (Details) - USD ($) $ in Thousands</t>
  </si>
  <si>
    <t>Restructuring Reserve [Roll Forward]</t>
  </si>
  <si>
    <t>Cash expenditures</t>
  </si>
  <si>
    <t>Foreign currency translation adjustment</t>
  </si>
  <si>
    <t>INCOME TAXES (Details) $ in Millions</t>
  </si>
  <si>
    <t>Effective tax rate (as a percent)</t>
  </si>
  <si>
    <t>39.10%</t>
  </si>
  <si>
    <t>(0.70%)</t>
  </si>
  <si>
    <t>Uncertain income tax position</t>
  </si>
  <si>
    <t>Interest and penalties included in uncertain income tax position</t>
  </si>
  <si>
    <t>Significant (Increase) Decrease in Unrecognized Tax Benefits is Reasonably Possible, Estimated Range of Change, Upper Bound (Deprecated 2015-01-31)</t>
  </si>
  <si>
    <t>COMMITMENTS AND CONTINGENCIES (Details) - Kentucky Avenue Wellfield Site [Member] $ in Thousands</t>
  </si>
  <si>
    <t>Commitments and Contingencies</t>
  </si>
  <si>
    <t>Environmental remediation obligations, proposed settlement</t>
  </si>
  <si>
    <t>Accounts Payable and Accrued Liabilities [Member]</t>
  </si>
  <si>
    <t>Accrual environmental expenses</t>
  </si>
  <si>
    <t>PENSION AND POSTRETIREMENT PLANS (Details) - USD ($) $ in Thousands</t>
  </si>
  <si>
    <t>Components of net periodic benefit cost (credit)</t>
  </si>
  <si>
    <t>Pension Expense</t>
  </si>
  <si>
    <t>Other Postretirement Benefit Expense</t>
  </si>
  <si>
    <t>Pension Benefits</t>
  </si>
  <si>
    <t>Service cost</t>
  </si>
  <si>
    <t>Interest cost</t>
  </si>
  <si>
    <t>Expected return on plan assets</t>
  </si>
  <si>
    <t>Amortization of prior service credit</t>
  </si>
  <si>
    <t>Amortization of transition asset</t>
  </si>
  <si>
    <t>Amortization of loss (gain)</t>
  </si>
  <si>
    <t>Postretirement Benefits</t>
  </si>
  <si>
    <t>STOCK BASED COMPENSATION (Details) - USD ($) $ in Thousands</t>
  </si>
  <si>
    <t>12 Months Ended</t>
  </si>
  <si>
    <t>Stock-based compensation</t>
  </si>
  <si>
    <t>Stock based compensation expenses</t>
  </si>
  <si>
    <t>Restricted stock/units awards</t>
  </si>
  <si>
    <t>Unrecognized compensation and expected weighted-average recognition period</t>
  </si>
  <si>
    <t>Unrecognized compensation cost</t>
  </si>
  <si>
    <t>Expected weighted-average recognition period for unrecognized compensation cost (in years)</t>
  </si>
  <si>
    <t>10 months 13 days</t>
  </si>
  <si>
    <t>1 year 2 months 13 days</t>
  </si>
  <si>
    <t>Performance share incentives</t>
  </si>
  <si>
    <t>1 year 6 months 4 days</t>
  </si>
  <si>
    <t>1 year 1 month 28 days</t>
  </si>
  <si>
    <t>CHANGES IN ACCUMULATED OTHER COMPREHENSIVE INCOME (LOSS) (Details) - USD ($) $ in Thousands</t>
  </si>
  <si>
    <t>Changes in AOCI by component</t>
  </si>
  <si>
    <t>Beginning balance, net of tax</t>
  </si>
  <si>
    <t>Other comprehensive (loss) income before reclassifications</t>
  </si>
  <si>
    <t>Less income reclassified from AOCI</t>
  </si>
  <si>
    <t>Net other comprehensive (loss) income</t>
  </si>
  <si>
    <t>Income taxes</t>
  </si>
  <si>
    <t>Ending balance, net of tax</t>
  </si>
  <si>
    <t>Unrealized gain (loss) on cash flow hedges</t>
  </si>
  <si>
    <t>CHANGES IN ACCUMULATED OTHER COMPREHENSIVE INCOME (LOSS) (Details 2) - USD ($) $ in Thousands</t>
  </si>
  <si>
    <t>Reclassification out of AOCI</t>
  </si>
  <si>
    <t>Other expense, net</t>
  </si>
  <si>
    <t>Income from continuing operations before income taxes</t>
  </si>
  <si>
    <t>Net earnings (loss) applicable to common shareholders</t>
  </si>
  <si>
    <t>Unrealized gain (loss) on cash flow hedges | Amount reclassified from AOCI</t>
  </si>
  <si>
    <t>Retirement plans related adjustments | Amount reclassified from AOCI</t>
  </si>
  <si>
    <t>[1]</t>
  </si>
  <si>
    <t>Amortization of actuarial loss</t>
  </si>
  <si>
    <t>These AOCI components are included in the computation of net periodic pension and post retirement costs. See Note 11. "Pension and Postretirement Plans" for details.</t>
  </si>
  <si>
    <t>EARNINGS (LOSS) PER SHARE (Details) - USD ($)</t>
  </si>
  <si>
    <t>Earnings per share</t>
  </si>
  <si>
    <t>Weighted Average Number of Shares Outstanding, Diluted</t>
  </si>
  <si>
    <t>Denominator for basic and diluted loss per share:</t>
  </si>
  <si>
    <t>Denominator for basic (loss) earnings per share - weighted average shares (in shares)</t>
  </si>
  <si>
    <t>Stock Options and Restricted Stock</t>
  </si>
  <si>
    <t>Dilutive Securities, Effect on Basic Earnings Per Share, Dilutive Convertible Securities</t>
  </si>
  <si>
    <t>Stock Compensation Plan</t>
  </si>
  <si>
    <t>Anti-dilutive stock-based awards excluded from calculation of diluted earnings per share (in shares)</t>
  </si>
  <si>
    <t>Employee Stock Option [Member]</t>
  </si>
  <si>
    <t>Incremental Common Shares Attributable to Dilutive Effect of Share-based Payment Arrangements</t>
  </si>
  <si>
    <t>Restricted Stock [Member]</t>
  </si>
  <si>
    <t>SEGMENT INFORMATION (Details) - USD ($) $ in Thousands</t>
  </si>
  <si>
    <t>Financial results of reportable segments</t>
  </si>
  <si>
    <t>Segment (loss) income</t>
  </si>
  <si>
    <t>Segment assets</t>
  </si>
  <si>
    <t>Reconciliation of segment income to consolidated income before income taxes</t>
  </si>
  <si>
    <t>Operating segment</t>
  </si>
  <si>
    <t>Unallocated corporate expense</t>
  </si>
  <si>
    <t>Interest expense, net</t>
  </si>
  <si>
    <t>Other unallocated income (expense)</t>
  </si>
  <si>
    <t>Inter-Segment Eliminations</t>
  </si>
  <si>
    <t>Unallocated assets</t>
  </si>
  <si>
    <t>Cash</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NEW ACCOUNTING STANDARDS NEW ACCOUNTING STANDARDS (Details) - USD ($) $ in Thousands</t>
  </si>
  <si>
    <t>Long-term Debt, Current Maturities</t>
  </si>
  <si>
    <t>New Accounting Pronouncements or Change in Accounting Principle [Line Items]</t>
  </si>
  <si>
    <t>Deferred finance costs, net</t>
  </si>
  <si>
    <t>Other Current Assets</t>
  </si>
  <si>
    <t>Accounting Standards Update 2015-03 | Long-term Debt, Current Maturities</t>
  </si>
  <si>
    <t>Accounting Standards Update 2015-03 | Long-term Debt, Excluding Current Maturities</t>
  </si>
  <si>
    <t>Accounting Standards Update 2015-03 | Other Current Assets</t>
  </si>
  <si>
    <t>Accounting Standards Update 2015-03 | Other Noncurrent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37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2884677</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368</v>
      </c>
      <c t="n" s="7" r="C3">
        <v>32774</v>
      </c>
    </row>
    <row spans="1:3" r="4">
      <c t="s" s="4" r="A4">
        <v>26</v>
      </c>
      <c t="n" s="6" r="B4">
        <v>2459</v>
      </c>
      <c t="n" s="6" r="C4">
        <v>2192</v>
      </c>
    </row>
    <row spans="1:3" r="5">
      <c t="s" s="4" r="A5">
        <v>27</v>
      </c>
      <c t="n" s="6" r="B5">
        <v>45030</v>
      </c>
      <c t="n" s="6" r="C5">
        <v>56945</v>
      </c>
    </row>
    <row spans="1:3" r="6">
      <c t="s" s="4" r="A6">
        <v>28</v>
      </c>
      <c t="n" s="6" r="B6">
        <v>118146</v>
      </c>
      <c t="n" s="6" r="C6">
        <v>110232</v>
      </c>
    </row>
    <row spans="1:3" r="7">
      <c t="s" s="4" r="A7">
        <v>29</v>
      </c>
      <c t="n" s="6" r="B7">
        <v>11081</v>
      </c>
      <c t="n" s="6" r="C7">
        <v>9314</v>
      </c>
    </row>
    <row spans="1:3" r="8">
      <c t="s" s="4" r="A8">
        <v>30</v>
      </c>
      <c t="n" s="6" r="B8">
        <v>200084</v>
      </c>
      <c t="n" s="6" r="C8">
        <v>211457</v>
      </c>
    </row>
    <row spans="1:3" r="9">
      <c t="s" s="4" r="A9">
        <v>31</v>
      </c>
      <c t="n" s="6" r="B9">
        <v>60424</v>
      </c>
      <c t="n" s="6" r="C9">
        <v>62025</v>
      </c>
    </row>
    <row spans="1:3" r="10">
      <c t="s" s="4" r="A10">
        <v>32</v>
      </c>
      <c t="n" s="6" r="B10">
        <v>6590</v>
      </c>
      <c t="n" s="6" r="C10">
        <v>6620</v>
      </c>
    </row>
    <row spans="1:3" r="11">
      <c t="s" s="4" r="A11">
        <v>33</v>
      </c>
      <c t="n" s="6" r="B11">
        <v>27484</v>
      </c>
      <c t="n" s="6" r="C11">
        <v>28018</v>
      </c>
    </row>
    <row spans="1:3" r="12">
      <c t="s" s="4" r="A12">
        <v>34</v>
      </c>
      <c t="n" s="6" r="B12">
        <v>3642</v>
      </c>
      <c t="n" s="6" r="C12">
        <v>3015</v>
      </c>
    </row>
    <row spans="1:3" r="13">
      <c t="s" s="4" r="A13">
        <v>35</v>
      </c>
      <c t="n" s="6" r="B13">
        <v>98140</v>
      </c>
      <c t="n" s="6" r="C13">
        <v>99678</v>
      </c>
    </row>
    <row spans="1:3" r="14">
      <c t="s" s="4" r="A14">
        <v>36</v>
      </c>
      <c t="n" s="6" r="B14">
        <v>298224</v>
      </c>
      <c t="n" s="6" r="C14">
        <v>311135</v>
      </c>
    </row>
    <row spans="1:3" r="15">
      <c t="s" s="3" r="A15">
        <v>37</v>
      </c>
    </row>
    <row spans="1:3" r="16">
      <c t="s" s="4" r="A16">
        <v>38</v>
      </c>
      <c t="n" s="6" r="B16">
        <v>228</v>
      </c>
      <c t="n" s="6" r="C16">
        <v>0</v>
      </c>
    </row>
    <row spans="1:3" r="17">
      <c t="s" s="4" r="A17">
        <v>39</v>
      </c>
      <c t="n" s="6" r="B17">
        <v>22534</v>
      </c>
      <c t="n" s="6" r="C17">
        <v>24696</v>
      </c>
    </row>
    <row spans="1:3" r="18">
      <c t="s" s="4" r="A18">
        <v>40</v>
      </c>
      <c t="n" s="6" r="B18">
        <v>23869</v>
      </c>
      <c t="n" s="6" r="C18">
        <v>27964</v>
      </c>
    </row>
    <row spans="1:3" r="19">
      <c t="s" s="4" r="A19">
        <v>41</v>
      </c>
      <c t="n" s="6" r="B19">
        <v>15873</v>
      </c>
      <c t="n" s="6" r="C19">
        <v>19845</v>
      </c>
    </row>
    <row spans="1:3" r="20">
      <c t="s" s="4" r="A20">
        <v>42</v>
      </c>
      <c t="n" s="6" r="B20">
        <v>1688</v>
      </c>
      <c t="n" s="6" r="C20">
        <v>1919</v>
      </c>
    </row>
    <row spans="1:3" r="21">
      <c t="s" s="4" r="A21">
        <v>43</v>
      </c>
      <c t="n" s="6" r="B21">
        <v>2450</v>
      </c>
      <c t="n" s="6" r="C21">
        <v>2164</v>
      </c>
    </row>
    <row spans="1:3" r="22">
      <c t="s" s="4" r="A22">
        <v>44</v>
      </c>
      <c t="n" s="6" r="B22">
        <v>4930</v>
      </c>
      <c t="n" s="6" r="C22">
        <v>5621</v>
      </c>
    </row>
    <row spans="1:3" r="23">
      <c t="s" s="4" r="A23">
        <v>45</v>
      </c>
      <c t="n" s="6" r="B23">
        <v>71572</v>
      </c>
      <c t="n" s="6" r="C23">
        <v>82209</v>
      </c>
    </row>
    <row spans="1:3" r="24">
      <c t="s" s="4" r="A24">
        <v>46</v>
      </c>
      <c t="n" s="6" r="B24">
        <v>4563</v>
      </c>
      <c t="n" s="6" r="C24">
        <v>5985</v>
      </c>
    </row>
    <row spans="1:3" r="25">
      <c t="s" s="4" r="A25">
        <v>47</v>
      </c>
      <c t="n" s="6" r="B25">
        <v>55352</v>
      </c>
      <c t="n" s="6" r="C25">
        <v>57322</v>
      </c>
    </row>
    <row spans="1:3" r="26">
      <c t="s" s="4" r="A26">
        <v>43</v>
      </c>
      <c t="n" s="6" r="B26">
        <v>1277</v>
      </c>
      <c t="n" s="6" r="C26">
        <v>1121</v>
      </c>
    </row>
    <row spans="1:3" r="27">
      <c t="s" s="4" r="A27">
        <v>48</v>
      </c>
      <c t="n" s="6" r="B27">
        <v>3318</v>
      </c>
      <c t="n" s="6" r="C27">
        <v>3393</v>
      </c>
    </row>
    <row spans="1:3" r="28">
      <c t="s" s="4" r="A28">
        <v>49</v>
      </c>
      <c t="n" s="6" r="B28">
        <v>64510</v>
      </c>
      <c t="n" s="6" r="C28">
        <v>67821</v>
      </c>
    </row>
    <row spans="1:3" r="29">
      <c t="s" s="4" r="A29">
        <v>50</v>
      </c>
      <c t="s" s="4" r="B29">
        <v>51</v>
      </c>
      <c t="s" s="4" r="C29">
        <v>51</v>
      </c>
    </row>
    <row spans="1:3" r="30">
      <c t="s" s="4" r="A30">
        <v>52</v>
      </c>
      <c t="n" s="6" r="B30">
        <v>129</v>
      </c>
      <c t="n" s="6" r="C30">
        <v>128</v>
      </c>
    </row>
    <row spans="1:3" r="31">
      <c t="s" s="4" r="A31">
        <v>53</v>
      </c>
      <c t="n" s="6" r="B31">
        <v>120746</v>
      </c>
      <c t="n" s="6" r="C31">
        <v>120524</v>
      </c>
    </row>
    <row spans="1:3" r="32">
      <c t="s" s="4" r="A32">
        <v>54</v>
      </c>
      <c t="n" s="6" r="B32">
        <v>87752</v>
      </c>
      <c t="n" s="6" r="C32">
        <v>89368</v>
      </c>
    </row>
    <row spans="1:3" r="33">
      <c t="s" s="4" r="A33">
        <v>55</v>
      </c>
      <c t="n" s="6" r="B33">
        <v>0</v>
      </c>
      <c t="n" s="6" r="C33">
        <v>-202</v>
      </c>
    </row>
    <row spans="1:3" r="34">
      <c t="s" s="4" r="A34">
        <v>56</v>
      </c>
      <c t="n" s="6" r="B34">
        <v>-46485</v>
      </c>
      <c t="n" s="6" r="C34">
        <v>-48713</v>
      </c>
    </row>
    <row spans="1:3" r="35">
      <c t="s" s="4" r="A35">
        <v>57</v>
      </c>
      <c t="n" s="6" r="B35">
        <v>162142</v>
      </c>
      <c t="n" s="6" r="C35">
        <v>161105</v>
      </c>
    </row>
    <row spans="1:3" r="36">
      <c t="s" s="4" r="A36">
        <v>58</v>
      </c>
      <c t="n" s="7" r="B36">
        <v>298224</v>
      </c>
      <c t="n" s="7" r="C36">
        <v>311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6</v>
      </c>
      <c t="s" s="2" r="B1">
        <v>1</v>
      </c>
    </row>
    <row spans="1:2" r="2">
      <c t="s" s="2" r="B2">
        <v>2</v>
      </c>
    </row>
    <row spans="1:2" r="3">
      <c t="s" s="3" r="A3">
        <v>174</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0</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33</v>
      </c>
    </row>
    <row spans="1:2" r="4">
      <c t="s" s="4" r="A4">
        <v>183</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6</v>
      </c>
    </row>
    <row spans="1:2" r="4">
      <c t="s" s="4" r="A4">
        <v>186</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40</v>
      </c>
    </row>
    <row spans="1:2" r="4">
      <c t="s" s="4" r="A4">
        <v>189</v>
      </c>
      <c t="s" s="4" r="B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91</v>
      </c>
      <c t="s" s="2" r="B1">
        <v>1</v>
      </c>
    </row>
    <row spans="1:2" r="2">
      <c t="s" s="2" r="B2">
        <v>2</v>
      </c>
    </row>
    <row spans="1:2" r="3">
      <c t="s" s="3" r="A3">
        <v>143</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6</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3</v>
      </c>
    </row>
    <row spans="1:3" r="2">
      <c t="s" s="3" r="A2">
        <v>60</v>
      </c>
    </row>
    <row spans="1:3" r="3">
      <c t="s" s="4" r="A3">
        <v>61</v>
      </c>
      <c t="n" s="8" r="B3">
        <v>0.01</v>
      </c>
      <c t="n" s="8" r="C3">
        <v>0.01</v>
      </c>
    </row>
    <row spans="1:3" r="4">
      <c t="s" s="4" r="A4">
        <v>62</v>
      </c>
      <c t="n" s="6" r="B4">
        <v>20000000</v>
      </c>
      <c t="n" s="6" r="C4">
        <v>20000000</v>
      </c>
    </row>
    <row spans="1:3" r="5">
      <c t="s" s="4" r="A5">
        <v>63</v>
      </c>
      <c t="n" s="6" r="B5">
        <v>12869771</v>
      </c>
      <c t="n" s="6" r="C5">
        <v>12856716</v>
      </c>
    </row>
    <row spans="1:3" r="6">
      <c t="s" s="4" r="A6">
        <v>64</v>
      </c>
      <c t="n" s="6" r="B6">
        <v>12869771</v>
      </c>
      <c t="n" s="6" r="C6">
        <v>12838227</v>
      </c>
    </row>
    <row spans="1:3" r="7">
      <c t="s" s="4" r="A7">
        <v>65</v>
      </c>
      <c t="n" s="6" r="B7">
        <v>0</v>
      </c>
      <c t="n" s="6" r="C7">
        <v>18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4</v>
      </c>
      <c t="s" s="2" r="B1">
        <v>1</v>
      </c>
    </row>
    <row spans="1:2" r="2">
      <c t="s" s="2" r="B2">
        <v>2</v>
      </c>
    </row>
    <row spans="1:2" r="3">
      <c t="s" s="3" r="A3">
        <v>159</v>
      </c>
    </row>
    <row spans="1:2" r="4">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5</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7</v>
      </c>
      <c t="s" s="2" r="B1">
        <v>1</v>
      </c>
    </row>
    <row spans="1:2" r="2">
      <c t="s" s="2" r="B2">
        <v>2</v>
      </c>
    </row>
    <row spans="1:2" r="3">
      <c t="s" s="3" r="A3">
        <v>168</v>
      </c>
    </row>
    <row spans="1:2" r="4">
      <c t="s" s="4" r="A4">
        <v>218</v>
      </c>
      <c t="s" s="4" r="B4">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1</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227</v>
      </c>
      <c t="s" s="2" r="B1">
        <v>1</v>
      </c>
    </row>
    <row spans="1:3" r="2">
      <c t="s" s="2" r="B2">
        <v>228</v>
      </c>
      <c t="s" s="2" r="C2">
        <v>229</v>
      </c>
    </row>
    <row spans="1:3" r="3">
      <c t="s" s="3" r="A3">
        <v>127</v>
      </c>
    </row>
    <row spans="1:3" r="4">
      <c t="s" s="4" r="A4">
        <v>230</v>
      </c>
      <c t="n" s="6" r="B4">
        <v>2</v>
      </c>
    </row>
    <row spans="1:3" r="5">
      <c t="s" s="4" r="A5">
        <v>231</v>
      </c>
      <c t="n" s="10" r="C5">
        <v>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32</v>
      </c>
      <c t="s" s="2" r="B1">
        <v>2</v>
      </c>
      <c t="s" s="2" r="C1">
        <v>23</v>
      </c>
      <c t="s" s="2" r="D1">
        <v>68</v>
      </c>
      <c t="s" s="2" r="E1">
        <v>233</v>
      </c>
    </row>
    <row spans="1:5" r="2">
      <c t="s" s="3" r="A2">
        <v>234</v>
      </c>
    </row>
    <row spans="1:5" r="3">
      <c t="s" s="4" r="A3">
        <v>25</v>
      </c>
      <c t="n" s="7" r="B3">
        <v>23368</v>
      </c>
      <c t="n" s="7" r="C3">
        <v>32774</v>
      </c>
      <c t="n" s="7" r="D3">
        <v>22778</v>
      </c>
      <c t="n" s="7" r="E3">
        <v>16293</v>
      </c>
    </row>
    <row spans="1:5" r="4">
      <c t="s" s="4" r="A4">
        <v>26</v>
      </c>
      <c t="n" s="6" r="B4">
        <v>2459</v>
      </c>
      <c t="n" s="6" r="C4">
        <v>2192</v>
      </c>
    </row>
    <row spans="1:5" r="5">
      <c t="s" s="4" r="A5">
        <v>235</v>
      </c>
      <c t="n" s="6" r="B5">
        <v>228</v>
      </c>
      <c t="n" s="6" r="C5">
        <v>0</v>
      </c>
    </row>
    <row spans="1:5" r="6">
      <c t="s" s="4" r="A6">
        <v>236</v>
      </c>
      <c t="n" s="6" r="B6">
        <v>228</v>
      </c>
      <c t="n" s="6" r="C6">
        <v>0</v>
      </c>
    </row>
    <row spans="1:5" r="7">
      <c t="s" s="4" r="A7">
        <v>237</v>
      </c>
      <c t="n" s="6" r="B7">
        <v>-471</v>
      </c>
      <c t="n" s="6" r="C7">
        <v>255</v>
      </c>
    </row>
    <row spans="1:5" r="8">
      <c t="s" s="4" r="A8">
        <v>238</v>
      </c>
    </row>
    <row spans="1:5" r="9">
      <c t="s" s="3" r="A9">
        <v>234</v>
      </c>
    </row>
    <row spans="1:5" r="10">
      <c t="s" s="4" r="A10">
        <v>25</v>
      </c>
      <c t="n" s="6" r="B10">
        <v>23368</v>
      </c>
      <c t="n" s="6" r="C10">
        <v>32774</v>
      </c>
    </row>
    <row spans="1:5" r="11">
      <c t="s" s="4" r="A11">
        <v>239</v>
      </c>
      <c t="n" s="6" r="B11">
        <v>23368</v>
      </c>
      <c t="n" s="6" r="C11">
        <v>32774</v>
      </c>
    </row>
    <row spans="1:5" r="12">
      <c t="s" s="4" r="A12">
        <v>26</v>
      </c>
      <c t="n" s="6" r="B12">
        <v>2459</v>
      </c>
      <c t="n" s="6" r="C12">
        <v>2192</v>
      </c>
    </row>
    <row spans="1:5" r="13">
      <c t="s" s="4" r="A13">
        <v>240</v>
      </c>
      <c t="n" s="6" r="B13">
        <v>2459</v>
      </c>
      <c t="n" s="6" r="C13">
        <v>2192</v>
      </c>
    </row>
    <row spans="1:5" r="14">
      <c t="s" s="4" r="A14">
        <v>241</v>
      </c>
    </row>
    <row spans="1:5" r="15">
      <c t="s" s="3" r="A15">
        <v>234</v>
      </c>
    </row>
    <row spans="1:5" r="16">
      <c t="s" s="4" r="A16">
        <v>242</v>
      </c>
      <c t="n" s="6" r="B16">
        <v>835</v>
      </c>
      <c t="n" s="6" r="C16">
        <v>163</v>
      </c>
    </row>
    <row spans="1:5" r="17">
      <c t="s" s="4" r="A17">
        <v>243</v>
      </c>
      <c t="n" s="6" r="B17">
        <v>9493</v>
      </c>
      <c t="n" s="6" r="C17">
        <v>11606</v>
      </c>
    </row>
    <row spans="1:5" r="18">
      <c t="s" s="4" r="A18">
        <v>244</v>
      </c>
      <c t="n" s="6" r="B18">
        <v>9493</v>
      </c>
      <c t="n" s="6" r="C18">
        <v>11606</v>
      </c>
    </row>
    <row spans="1:5" r="19">
      <c t="s" s="4" r="A19">
        <v>237</v>
      </c>
      <c t="n" s="7" r="B19">
        <v>364</v>
      </c>
      <c t="n" s="7" r="C19">
        <v>4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5</v>
      </c>
      <c t="s" s="2" r="B1">
        <v>2</v>
      </c>
      <c t="s" s="2" r="C1">
        <v>23</v>
      </c>
    </row>
    <row spans="1:3" r="2">
      <c t="s" s="3" r="A2">
        <v>133</v>
      </c>
    </row>
    <row spans="1:3" r="3">
      <c t="s" s="4" r="A3">
        <v>246</v>
      </c>
      <c t="n" s="7" r="B3">
        <v>34517</v>
      </c>
      <c t="n" s="7" r="C3">
        <v>34438</v>
      </c>
    </row>
    <row spans="1:3" r="4">
      <c t="s" s="4" r="A4">
        <v>247</v>
      </c>
      <c t="n" s="6" r="B4">
        <v>36616</v>
      </c>
      <c t="n" s="6" r="C4">
        <v>33682</v>
      </c>
    </row>
    <row spans="1:3" r="5">
      <c t="s" s="4" r="A5">
        <v>248</v>
      </c>
      <c t="n" s="6" r="B5">
        <v>47013</v>
      </c>
      <c t="n" s="6" r="C5">
        <v>42112</v>
      </c>
    </row>
    <row spans="1:3" r="6">
      <c t="s" s="4" r="A6">
        <v>28</v>
      </c>
      <c t="n" s="7" r="B6">
        <v>118146</v>
      </c>
      <c t="n" s="7" r="C6">
        <v>1102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49</v>
      </c>
      <c t="s" s="2" r="B1">
        <v>67</v>
      </c>
      <c t="s" s="2" r="D1">
        <v>1</v>
      </c>
    </row>
    <row spans="1:6" r="2">
      <c t="s" s="2" r="B2">
        <v>2</v>
      </c>
      <c t="s" s="2" r="C2">
        <v>68</v>
      </c>
      <c t="s" s="2" r="D2">
        <v>2</v>
      </c>
      <c t="s" s="2" r="E2">
        <v>68</v>
      </c>
      <c t="s" s="2" r="F2">
        <v>23</v>
      </c>
    </row>
    <row spans="1:6" r="3">
      <c t="s" s="3" r="A3">
        <v>250</v>
      </c>
    </row>
    <row spans="1:6" r="4">
      <c t="s" s="4" r="A4">
        <v>251</v>
      </c>
      <c t="n" s="7" r="B4">
        <v>400</v>
      </c>
      <c t="n" s="7" r="C4">
        <v>200</v>
      </c>
      <c t="n" s="7" r="D4">
        <v>20</v>
      </c>
      <c t="n" s="7" r="E4">
        <v>1600</v>
      </c>
    </row>
    <row spans="1:6" r="5">
      <c t="s" s="4" r="A5">
        <v>252</v>
      </c>
    </row>
    <row spans="1:6" r="6">
      <c t="s" s="3" r="A6">
        <v>250</v>
      </c>
    </row>
    <row spans="1:6" r="7">
      <c t="s" s="4" r="A7">
        <v>253</v>
      </c>
      <c t="n" s="6" r="B7">
        <v>-100</v>
      </c>
      <c t="n" s="6" r="D7">
        <v>-100</v>
      </c>
    </row>
    <row spans="1:6" r="8">
      <c t="s" s="4" r="A8">
        <v>254</v>
      </c>
      <c t="n" s="6" r="B8">
        <v>51300</v>
      </c>
      <c t="n" s="6" r="D8">
        <v>51300</v>
      </c>
      <c t="n" s="7" r="F8">
        <v>27400</v>
      </c>
    </row>
    <row spans="1:6" r="9">
      <c t="s" s="4" r="A9">
        <v>255</v>
      </c>
    </row>
    <row spans="1:6" r="10">
      <c t="s" s="3" r="A10">
        <v>250</v>
      </c>
    </row>
    <row spans="1:6" r="11">
      <c t="s" s="4" r="A11">
        <v>254</v>
      </c>
      <c t="n" s="7" r="B11">
        <v>29900</v>
      </c>
      <c t="n" s="7" r="D11">
        <v>29900</v>
      </c>
      <c t="n" s="7" r="F11">
        <v>38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0186</v>
      </c>
      <c t="n" s="7" r="C4">
        <v>82356</v>
      </c>
      <c t="n" s="7" r="D4">
        <v>138007</v>
      </c>
      <c t="n" s="7" r="E4">
        <v>151484</v>
      </c>
    </row>
    <row spans="1:5" r="5">
      <c t="s" s="4" r="A5">
        <v>71</v>
      </c>
      <c t="n" s="6" r="B5">
        <v>46633</v>
      </c>
      <c t="n" s="6" r="C5">
        <v>55394</v>
      </c>
      <c t="n" s="6" r="D5">
        <v>91711</v>
      </c>
      <c t="n" s="6" r="E5">
        <v>102667</v>
      </c>
    </row>
    <row spans="1:5" r="6">
      <c t="s" s="4" r="A6">
        <v>72</v>
      </c>
      <c t="n" s="6" r="B6">
        <v>23553</v>
      </c>
      <c t="n" s="6" r="C6">
        <v>26962</v>
      </c>
      <c t="n" s="6" r="D6">
        <v>46296</v>
      </c>
      <c t="n" s="6" r="E6">
        <v>48817</v>
      </c>
    </row>
    <row spans="1:5" r="7">
      <c t="s" s="4" r="A7">
        <v>73</v>
      </c>
      <c t="n" s="6" r="B7">
        <v>19637</v>
      </c>
      <c t="n" s="6" r="C7">
        <v>21071</v>
      </c>
      <c t="n" s="6" r="D7">
        <v>40230</v>
      </c>
      <c t="n" s="6" r="E7">
        <v>40671</v>
      </c>
    </row>
    <row spans="1:5" r="8">
      <c t="s" s="4" r="A8">
        <v>74</v>
      </c>
      <c t="n" s="6" r="B8">
        <v>3369</v>
      </c>
      <c t="n" s="6" r="C8">
        <v>3498</v>
      </c>
      <c t="n" s="6" r="D8">
        <v>6656</v>
      </c>
      <c t="n" s="6" r="E8">
        <v>7105</v>
      </c>
    </row>
    <row spans="1:5" r="9">
      <c t="s" s="4" r="A9">
        <v>75</v>
      </c>
      <c t="n" s="6" r="B9">
        <v>226</v>
      </c>
      <c t="n" s="6" r="C9">
        <v>0</v>
      </c>
      <c t="n" s="6" r="D9">
        <v>426</v>
      </c>
      <c t="n" s="6" r="E9">
        <v>0</v>
      </c>
    </row>
    <row spans="1:5" r="10">
      <c t="s" s="4" r="A10">
        <v>76</v>
      </c>
      <c t="n" s="6" r="B10">
        <v>20</v>
      </c>
      <c t="n" s="6" r="C10">
        <v>10</v>
      </c>
      <c t="n" s="6" r="D10">
        <v>-72</v>
      </c>
      <c t="n" s="6" r="E10">
        <v>75</v>
      </c>
    </row>
    <row spans="1:5" r="11">
      <c t="s" s="4" r="A11">
        <v>77</v>
      </c>
      <c t="n" s="6" r="B11">
        <v>301</v>
      </c>
      <c t="n" s="6" r="C11">
        <v>2383</v>
      </c>
      <c t="n" s="6" r="D11">
        <v>-944</v>
      </c>
      <c t="n" s="6" r="E11">
        <v>966</v>
      </c>
    </row>
    <row spans="1:5" r="12">
      <c t="s" s="4" r="A12">
        <v>78</v>
      </c>
      <c t="n" s="6" r="B12">
        <v>132</v>
      </c>
      <c t="n" s="6" r="C12">
        <v>154</v>
      </c>
      <c t="n" s="6" r="D12">
        <v>285</v>
      </c>
      <c t="n" s="6" r="E12">
        <v>311</v>
      </c>
    </row>
    <row spans="1:5" r="13">
      <c t="s" s="4" r="A13">
        <v>79</v>
      </c>
      <c t="n" s="6" r="B13">
        <v>-69</v>
      </c>
      <c t="n" s="6" r="C13">
        <v>-23</v>
      </c>
      <c t="n" s="6" r="D13">
        <v>-136</v>
      </c>
      <c t="n" s="6" r="E13">
        <v>-40</v>
      </c>
    </row>
    <row spans="1:5" r="14">
      <c t="s" s="4" r="A14">
        <v>80</v>
      </c>
      <c t="n" s="6" r="B14">
        <v>238</v>
      </c>
      <c t="n" s="6" r="C14">
        <v>2252</v>
      </c>
      <c t="n" s="6" r="D14">
        <v>-1093</v>
      </c>
      <c t="n" s="6" r="E14">
        <v>695</v>
      </c>
    </row>
    <row spans="1:5" r="15">
      <c t="s" s="4" r="A15">
        <v>81</v>
      </c>
      <c t="n" s="6" r="B15">
        <v>93</v>
      </c>
      <c t="n" s="6" r="C15">
        <v>666</v>
      </c>
      <c t="n" s="6" r="D15">
        <v>8</v>
      </c>
      <c t="n" s="6" r="E15">
        <v>517</v>
      </c>
    </row>
    <row spans="1:5" r="16">
      <c t="s" s="4" r="A16">
        <v>82</v>
      </c>
      <c t="n" s="7" r="B16">
        <v>145</v>
      </c>
      <c t="n" s="7" r="C16">
        <v>1586</v>
      </c>
      <c t="n" s="7" r="D16">
        <v>-1101</v>
      </c>
      <c t="n" s="7" r="E16">
        <v>178</v>
      </c>
    </row>
    <row spans="1:5" r="17">
      <c t="s" s="3" r="A17">
        <v>83</v>
      </c>
    </row>
    <row spans="1:5" r="18">
      <c t="s" s="4" r="A18">
        <v>84</v>
      </c>
      <c t="n" s="8" r="B18">
        <v>0.01</v>
      </c>
      <c t="n" s="8" r="C18">
        <v>0.12</v>
      </c>
      <c t="n" s="8" r="D18">
        <v>-0.09</v>
      </c>
      <c t="n" s="8" r="E18">
        <v>0.01</v>
      </c>
    </row>
    <row spans="1:5" r="19">
      <c t="s" s="4" r="A19">
        <v>85</v>
      </c>
      <c t="n" s="9" r="B19">
        <v>0.01</v>
      </c>
      <c t="n" s="9" r="C19">
        <v>0.12</v>
      </c>
      <c t="n" s="9" r="D19">
        <v>-0.09</v>
      </c>
      <c t="n" s="9" r="E19">
        <v>0.01</v>
      </c>
    </row>
    <row spans="1:5" r="20">
      <c t="s" s="4" r="A20">
        <v>86</v>
      </c>
      <c t="n" s="8" r="B20">
        <v>0.02</v>
      </c>
      <c t="n" s="8" r="C20">
        <v>0.02</v>
      </c>
      <c t="n" s="8" r="D20">
        <v>0.04</v>
      </c>
      <c t="n" s="8" r="E20">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256</v>
      </c>
      <c t="s" s="2" r="B1">
        <v>67</v>
      </c>
      <c t="s" s="2" r="D1">
        <v>1</v>
      </c>
    </row>
    <row spans="1:6" r="2">
      <c t="s" s="2" r="B2">
        <v>2</v>
      </c>
      <c t="s" s="2" r="C2">
        <v>68</v>
      </c>
      <c t="s" s="2" r="D2">
        <v>2</v>
      </c>
      <c t="s" s="2" r="E2">
        <v>68</v>
      </c>
      <c t="s" s="2" r="F2">
        <v>23</v>
      </c>
    </row>
    <row spans="1:6" r="3">
      <c t="s" s="3" r="A3">
        <v>257</v>
      </c>
    </row>
    <row spans="1:6" r="4">
      <c t="s" s="4" r="A4">
        <v>251</v>
      </c>
      <c t="n" s="7" r="B4">
        <v>400</v>
      </c>
      <c t="n" s="7" r="C4">
        <v>200</v>
      </c>
      <c t="n" s="7" r="D4">
        <v>20</v>
      </c>
      <c t="n" s="7" r="E4">
        <v>1600</v>
      </c>
    </row>
    <row spans="1:6" r="5">
      <c t="s" s="4" r="A5">
        <v>258</v>
      </c>
      <c t="n" s="6" r="B5">
        <v>329</v>
      </c>
      <c t="n" s="6" r="D5">
        <v>329</v>
      </c>
      <c t="n" s="7" r="F5">
        <v>49</v>
      </c>
    </row>
    <row spans="1:6" r="6">
      <c t="s" s="4" r="A6">
        <v>259</v>
      </c>
      <c t="n" s="6" r="B6">
        <v>-229</v>
      </c>
      <c t="n" s="6" r="D6">
        <v>-229</v>
      </c>
      <c t="n" s="6" r="F6">
        <v>-222</v>
      </c>
    </row>
    <row spans="1:6" r="7">
      <c t="s" s="4" r="A7">
        <v>260</v>
      </c>
      <c t="n" s="6" r="B7">
        <v>506</v>
      </c>
      <c t="n" s="6" r="D7">
        <v>506</v>
      </c>
      <c t="n" s="6" r="F7">
        <v>114</v>
      </c>
    </row>
    <row spans="1:6" r="8">
      <c t="s" s="4" r="A8">
        <v>261</v>
      </c>
      <c t="n" s="6" r="B8">
        <v>-135</v>
      </c>
      <c t="n" s="6" r="D8">
        <v>-135</v>
      </c>
      <c t="n" s="6" r="F8">
        <v>-196</v>
      </c>
    </row>
    <row spans="1:6" r="9">
      <c t="s" s="4" r="A9">
        <v>237</v>
      </c>
      <c t="n" s="7" r="B9">
        <v>471</v>
      </c>
      <c t="n" s="7" r="D9">
        <v>471</v>
      </c>
      <c t="n" s="7" r="F9">
        <v>-2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2</v>
      </c>
      <c t="s" s="2" r="B1">
        <v>2</v>
      </c>
      <c t="s" s="2" r="C1">
        <v>23</v>
      </c>
    </row>
    <row spans="1:3" r="2">
      <c t="s" s="3" r="A2">
        <v>263</v>
      </c>
    </row>
    <row spans="1:3" r="3">
      <c t="s" s="4" r="A3">
        <v>264</v>
      </c>
      <c t="n" s="7" r="B3">
        <v>184751</v>
      </c>
      <c t="n" s="7" r="C3">
        <v>184304</v>
      </c>
    </row>
    <row spans="1:3" r="4">
      <c t="s" s="4" r="A4">
        <v>265</v>
      </c>
      <c t="n" s="6" r="B4">
        <v>-124327</v>
      </c>
      <c t="n" s="6" r="C4">
        <v>-122279</v>
      </c>
    </row>
    <row spans="1:3" r="5">
      <c t="s" s="4" r="A5">
        <v>31</v>
      </c>
      <c t="n" s="6" r="B5">
        <v>60424</v>
      </c>
      <c t="n" s="6" r="C5">
        <v>62025</v>
      </c>
    </row>
    <row spans="1:3" r="6">
      <c t="s" s="4" r="A6">
        <v>266</v>
      </c>
    </row>
    <row spans="1:3" r="7">
      <c t="s" s="3" r="A7">
        <v>263</v>
      </c>
    </row>
    <row spans="1:3" r="8">
      <c t="s" s="4" r="A8">
        <v>264</v>
      </c>
      <c t="n" s="6" r="B8">
        <v>83340</v>
      </c>
      <c t="n" s="6" r="C8">
        <v>82201</v>
      </c>
    </row>
    <row spans="1:3" r="9">
      <c t="s" s="4" r="A9">
        <v>267</v>
      </c>
    </row>
    <row spans="1:3" r="10">
      <c t="s" s="3" r="A10">
        <v>263</v>
      </c>
    </row>
    <row spans="1:3" r="11">
      <c t="s" s="4" r="A11">
        <v>264</v>
      </c>
      <c t="n" s="6" r="B11">
        <v>78604</v>
      </c>
      <c t="n" s="6" r="C11">
        <v>79176</v>
      </c>
    </row>
    <row spans="1:3" r="12">
      <c t="s" s="4" r="A12">
        <v>268</v>
      </c>
    </row>
    <row spans="1:3" r="13">
      <c t="s" s="3" r="A13">
        <v>263</v>
      </c>
    </row>
    <row spans="1:3" r="14">
      <c t="s" s="4" r="A14">
        <v>264</v>
      </c>
      <c t="n" s="6" r="B14">
        <v>22631</v>
      </c>
      <c t="n" s="6" r="C14">
        <v>22689</v>
      </c>
    </row>
    <row spans="1:3" r="15">
      <c t="s" s="4" r="A15">
        <v>269</v>
      </c>
    </row>
    <row spans="1:3" r="16">
      <c t="s" s="3" r="A16">
        <v>263</v>
      </c>
    </row>
    <row spans="1:3" r="17">
      <c t="s" s="4" r="A17">
        <v>264</v>
      </c>
      <c t="n" s="7" r="B17">
        <v>176</v>
      </c>
      <c t="n" s="7" r="C17">
        <v>2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70</v>
      </c>
      <c t="s" s="2" r="B1">
        <v>1</v>
      </c>
    </row>
    <row spans="1:3" r="2">
      <c t="s" s="2" r="B2">
        <v>2</v>
      </c>
      <c t="s" s="2" r="C2">
        <v>23</v>
      </c>
    </row>
    <row spans="1:3" r="3">
      <c t="s" s="3" r="A3">
        <v>271</v>
      </c>
    </row>
    <row spans="1:3" r="4">
      <c t="s" s="4" r="A4">
        <v>32</v>
      </c>
      <c t="n" s="7" r="B4">
        <v>39054</v>
      </c>
      <c t="n" s="7" r="C4">
        <v>39054</v>
      </c>
    </row>
    <row spans="1:3" r="5">
      <c t="s" s="4" r="A5">
        <v>272</v>
      </c>
      <c t="n" s="6" r="B5">
        <v>-32434</v>
      </c>
      <c t="n" s="6" r="C5">
        <v>-32434</v>
      </c>
    </row>
    <row spans="1:3" r="6">
      <c t="s" s="4" r="A6">
        <v>273</v>
      </c>
      <c t="n" s="6" r="B6">
        <v>6620</v>
      </c>
    </row>
    <row spans="1:3" r="7">
      <c t="s" s="4" r="A7">
        <v>272</v>
      </c>
      <c t="n" s="6" r="B7">
        <v>-30</v>
      </c>
    </row>
    <row spans="1:3" r="8">
      <c t="s" s="4" r="A8">
        <v>274</v>
      </c>
      <c t="n" s="6" r="B8">
        <v>6590</v>
      </c>
    </row>
    <row spans="1:3" r="9">
      <c t="s" s="4" r="A9">
        <v>275</v>
      </c>
    </row>
    <row spans="1:3" r="10">
      <c t="s" s="3" r="A10">
        <v>271</v>
      </c>
    </row>
    <row spans="1:3" r="11">
      <c t="s" s="4" r="A11">
        <v>32</v>
      </c>
      <c t="n" s="6" r="B11">
        <v>32434</v>
      </c>
      <c t="n" s="6" r="C11">
        <v>32434</v>
      </c>
    </row>
    <row spans="1:3" r="12">
      <c t="s" s="4" r="A12">
        <v>272</v>
      </c>
      <c t="n" s="6" r="B12">
        <v>-32434</v>
      </c>
      <c t="n" s="6" r="C12">
        <v>-32434</v>
      </c>
    </row>
    <row spans="1:3" r="13">
      <c t="s" s="4" r="A13">
        <v>273</v>
      </c>
      <c t="n" s="6" r="B13">
        <v>0</v>
      </c>
    </row>
    <row spans="1:3" r="14">
      <c t="s" s="4" r="A14">
        <v>272</v>
      </c>
      <c t="n" s="6" r="B14">
        <v>0</v>
      </c>
    </row>
    <row spans="1:3" r="15">
      <c t="s" s="4" r="A15">
        <v>274</v>
      </c>
      <c t="n" s="6" r="B15">
        <v>0</v>
      </c>
    </row>
    <row spans="1:3" r="16">
      <c t="s" s="4" r="A16">
        <v>276</v>
      </c>
    </row>
    <row spans="1:3" r="17">
      <c t="s" s="3" r="A17">
        <v>271</v>
      </c>
    </row>
    <row spans="1:3" r="18">
      <c t="s" s="4" r="A18">
        <v>32</v>
      </c>
      <c t="n" s="6" r="B18">
        <v>6620</v>
      </c>
      <c t="n" s="6" r="C18">
        <v>6620</v>
      </c>
    </row>
    <row spans="1:3" r="19">
      <c t="s" s="4" r="A19">
        <v>272</v>
      </c>
      <c t="n" s="6" r="B19">
        <v>0</v>
      </c>
      <c t="n" s="7" r="C19">
        <v>0</v>
      </c>
    </row>
    <row spans="1:3" r="20">
      <c t="s" s="4" r="A20">
        <v>273</v>
      </c>
      <c t="n" s="6" r="B20">
        <v>6620</v>
      </c>
    </row>
    <row spans="1:3" r="21">
      <c t="s" s="4" r="A21">
        <v>272</v>
      </c>
      <c t="n" s="6" r="B21">
        <v>-30</v>
      </c>
    </row>
    <row spans="1:3" r="22">
      <c t="s" s="4" r="A22">
        <v>274</v>
      </c>
      <c t="n" s="7" r="B22">
        <v>65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7</v>
      </c>
      <c t="s" s="2" r="B1">
        <v>2</v>
      </c>
      <c t="s" s="2" r="C1">
        <v>23</v>
      </c>
    </row>
    <row spans="1:3" r="2">
      <c t="s" s="3" r="A2">
        <v>278</v>
      </c>
    </row>
    <row spans="1:3" r="3">
      <c t="s" s="4" r="A3">
        <v>279</v>
      </c>
      <c t="n" s="7" r="B3">
        <v>28889</v>
      </c>
      <c t="n" s="7" r="C3">
        <v>29032</v>
      </c>
    </row>
    <row spans="1:3" r="4">
      <c t="s" s="4" r="A4">
        <v>280</v>
      </c>
      <c t="n" s="6" r="B4">
        <v>-12374</v>
      </c>
      <c t="n" s="6" r="C4">
        <v>-11825</v>
      </c>
    </row>
    <row spans="1:3" r="5">
      <c t="s" s="4" r="A5">
        <v>281</v>
      </c>
      <c t="n" s="6" r="B5">
        <v>16515</v>
      </c>
      <c t="n" s="6" r="C5">
        <v>17207</v>
      </c>
    </row>
    <row spans="1:3" r="6">
      <c t="s" s="4" r="A6">
        <v>33</v>
      </c>
      <c t="n" s="6" r="B6">
        <v>27484</v>
      </c>
      <c t="n" s="6" r="C6">
        <v>28018</v>
      </c>
    </row>
    <row spans="1:3" r="7">
      <c t="s" s="4" r="A7">
        <v>282</v>
      </c>
    </row>
    <row spans="1:3" r="8">
      <c t="s" s="3" r="A8">
        <v>278</v>
      </c>
    </row>
    <row spans="1:3" r="9">
      <c t="s" s="4" r="A9">
        <v>279</v>
      </c>
      <c t="n" s="6" r="B9">
        <v>12949</v>
      </c>
      <c t="n" s="6" r="C9">
        <v>12956</v>
      </c>
    </row>
    <row spans="1:3" r="10">
      <c t="s" s="4" r="A10">
        <v>280</v>
      </c>
      <c t="n" s="6" r="B10">
        <v>-7137</v>
      </c>
      <c t="n" s="6" r="C10">
        <v>-6833</v>
      </c>
    </row>
    <row spans="1:3" r="11">
      <c t="s" s="4" r="A11">
        <v>283</v>
      </c>
    </row>
    <row spans="1:3" r="12">
      <c t="s" s="3" r="A12">
        <v>278</v>
      </c>
    </row>
    <row spans="1:3" r="13">
      <c t="s" s="4" r="A13">
        <v>279</v>
      </c>
      <c t="n" s="6" r="B13">
        <v>8991</v>
      </c>
      <c t="n" s="6" r="C13">
        <v>9011</v>
      </c>
    </row>
    <row spans="1:3" r="14">
      <c t="s" s="4" r="A14">
        <v>280</v>
      </c>
      <c t="n" s="6" r="B14">
        <v>-1528</v>
      </c>
      <c t="n" s="6" r="C14">
        <v>-1315</v>
      </c>
    </row>
    <row spans="1:3" r="15">
      <c t="s" s="4" r="A15">
        <v>284</v>
      </c>
    </row>
    <row spans="1:3" r="16">
      <c t="s" s="3" r="A16">
        <v>278</v>
      </c>
    </row>
    <row spans="1:3" r="17">
      <c t="s" s="4" r="A17">
        <v>279</v>
      </c>
      <c t="n" s="6" r="B17">
        <v>2610</v>
      </c>
      <c t="n" s="6" r="C17">
        <v>2672</v>
      </c>
    </row>
    <row spans="1:3" r="18">
      <c t="s" s="4" r="A18">
        <v>280</v>
      </c>
      <c t="n" s="6" r="B18">
        <v>-291</v>
      </c>
      <c t="n" s="6" r="C18">
        <v>-271</v>
      </c>
    </row>
    <row spans="1:3" r="19">
      <c t="s" s="4" r="A19">
        <v>285</v>
      </c>
    </row>
    <row spans="1:3" r="20">
      <c t="s" s="3" r="A20">
        <v>278</v>
      </c>
    </row>
    <row spans="1:3" r="21">
      <c t="s" s="4" r="A21">
        <v>279</v>
      </c>
      <c t="n" s="6" r="B21">
        <v>4339</v>
      </c>
      <c t="n" s="6" r="C21">
        <v>4393</v>
      </c>
    </row>
    <row spans="1:3" r="22">
      <c t="s" s="4" r="A22">
        <v>280</v>
      </c>
      <c t="n" s="6" r="B22">
        <v>-3418</v>
      </c>
      <c t="n" s="6" r="C22">
        <v>-3406</v>
      </c>
    </row>
    <row spans="1:3" r="23">
      <c t="s" s="4" r="A23">
        <v>286</v>
      </c>
    </row>
    <row spans="1:3" r="24">
      <c t="s" s="3" r="A24">
        <v>278</v>
      </c>
    </row>
    <row spans="1:3" r="25">
      <c t="s" s="4" r="A25">
        <v>287</v>
      </c>
      <c t="n" s="7" r="B25">
        <v>10969</v>
      </c>
      <c t="n" s="7" r="C25">
        <v>108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88</v>
      </c>
      <c t="s" s="2" r="B1">
        <v>67</v>
      </c>
      <c t="s" s="2" r="D1">
        <v>1</v>
      </c>
    </row>
    <row spans="1:5" r="2">
      <c t="s" s="2" r="B2">
        <v>2</v>
      </c>
      <c t="s" s="2" r="C2">
        <v>68</v>
      </c>
      <c t="s" s="2" r="D2">
        <v>2</v>
      </c>
      <c t="s" s="2" r="E2">
        <v>68</v>
      </c>
    </row>
    <row spans="1:5" r="3">
      <c t="s" s="3" r="A3">
        <v>143</v>
      </c>
    </row>
    <row spans="1:5" r="4">
      <c t="s" s="4" r="A4">
        <v>289</v>
      </c>
      <c t="n" s="7" r="B4">
        <v>320</v>
      </c>
      <c t="n" s="7" r="C4">
        <v>451</v>
      </c>
      <c t="n" s="7" r="D4">
        <v>640</v>
      </c>
      <c t="n" s="7" r="E4">
        <v>9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90</v>
      </c>
      <c t="s" s="2" r="B1">
        <v>67</v>
      </c>
      <c t="s" s="2" r="D1">
        <v>1</v>
      </c>
    </row>
    <row spans="1:5" r="2">
      <c t="s" s="2" r="B2">
        <v>2</v>
      </c>
      <c t="s" s="2" r="C2">
        <v>68</v>
      </c>
      <c t="s" s="2" r="D2">
        <v>2</v>
      </c>
      <c t="s" s="2" r="E2">
        <v>68</v>
      </c>
    </row>
    <row spans="1:5" r="3">
      <c t="s" s="3" r="A3">
        <v>291</v>
      </c>
    </row>
    <row spans="1:5" r="4">
      <c t="s" s="4" r="A4">
        <v>292</v>
      </c>
      <c t="n" s="7" r="B4">
        <v>3521</v>
      </c>
      <c t="n" s="7" r="C4">
        <v>3864</v>
      </c>
      <c t="n" s="7" r="D4">
        <v>3802</v>
      </c>
      <c t="n" s="7" r="E4">
        <v>3891</v>
      </c>
    </row>
    <row spans="1:5" r="5">
      <c t="s" s="4" r="A5">
        <v>293</v>
      </c>
      <c t="n" s="6" r="B5">
        <v>709</v>
      </c>
      <c t="n" s="6" r="C5">
        <v>430</v>
      </c>
      <c t="n" s="6" r="D5">
        <v>1081</v>
      </c>
      <c t="n" s="6" r="E5">
        <v>1399</v>
      </c>
    </row>
    <row spans="1:5" r="6">
      <c t="s" s="4" r="A6">
        <v>294</v>
      </c>
      <c t="n" s="6" r="B6">
        <v>-557</v>
      </c>
      <c t="n" s="6" r="C6">
        <v>-446</v>
      </c>
      <c t="n" s="6" r="D6">
        <v>-1147</v>
      </c>
      <c t="n" s="6" r="E6">
        <v>-1448</v>
      </c>
    </row>
    <row spans="1:5" r="7">
      <c t="s" s="4" r="A7">
        <v>295</v>
      </c>
      <c t="n" s="6" r="B7">
        <v>62</v>
      </c>
      <c t="n" s="6" r="C7">
        <v>88</v>
      </c>
      <c t="n" s="6" r="D7">
        <v>64</v>
      </c>
      <c t="n" s="6" r="E7">
        <v>75</v>
      </c>
    </row>
    <row spans="1:5" r="8">
      <c t="s" s="4" r="A8">
        <v>296</v>
      </c>
      <c t="n" s="6" r="B8">
        <v>89</v>
      </c>
      <c t="n" s="6" r="C8">
        <v>101</v>
      </c>
      <c t="n" s="6" r="D8">
        <v>24</v>
      </c>
      <c t="n" s="6" r="E8">
        <v>120</v>
      </c>
    </row>
    <row spans="1:5" r="9">
      <c t="s" s="4" r="A9">
        <v>297</v>
      </c>
      <c t="n" s="7" r="B9">
        <v>3824</v>
      </c>
      <c t="n" s="7" r="C9">
        <v>4037</v>
      </c>
      <c t="n" s="7" r="D9">
        <v>3824</v>
      </c>
      <c t="n" s="7" r="E9">
        <v>40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298</v>
      </c>
      <c t="s" s="2" r="B1">
        <v>1</v>
      </c>
    </row>
    <row spans="1:2" r="2">
      <c t="s" s="2" r="B2">
        <v>299</v>
      </c>
    </row>
    <row spans="1:2" r="3">
      <c t="s" s="3" r="A3">
        <v>149</v>
      </c>
    </row>
    <row spans="1:2" r="4">
      <c t="s" s="4" r="A4">
        <v>300</v>
      </c>
      <c t="n" s="7" r="B4">
        <v>4325000</v>
      </c>
    </row>
    <row spans="1:2" r="5">
      <c t="s" s="4" r="A5">
        <v>301</v>
      </c>
      <c t="n" s="6" r="B5">
        <v>300000</v>
      </c>
    </row>
    <row spans="1:2" r="6">
      <c t="s" s="4" r="A6">
        <v>302</v>
      </c>
      <c t="n" s="7" r="B6">
        <v>4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67</v>
      </c>
      <c t="s" s="2" r="D1">
        <v>1</v>
      </c>
    </row>
    <row spans="1:5" r="2">
      <c t="s" s="2" r="B2">
        <v>2</v>
      </c>
      <c t="s" s="2" r="C2">
        <v>68</v>
      </c>
      <c t="s" s="2" r="D2">
        <v>2</v>
      </c>
      <c t="s" s="2" r="E2">
        <v>68</v>
      </c>
    </row>
    <row spans="1:5" r="3">
      <c t="s" s="3" r="A3">
        <v>304</v>
      </c>
    </row>
    <row spans="1:5" r="4">
      <c t="s" s="4" r="A4">
        <v>300</v>
      </c>
      <c t="n" s="7" r="B4">
        <v>4325</v>
      </c>
      <c t="n" s="7" r="D4">
        <v>4325</v>
      </c>
    </row>
    <row spans="1:5" r="5">
      <c t="s" s="4" r="A5">
        <v>75</v>
      </c>
      <c t="n" s="6" r="B5">
        <v>226</v>
      </c>
      <c t="n" s="7" r="C5">
        <v>0</v>
      </c>
      <c t="n" s="6" r="D5">
        <v>426</v>
      </c>
      <c t="n" s="7" r="E5">
        <v>0</v>
      </c>
    </row>
    <row spans="1:5" r="6">
      <c t="s" s="4" r="A6">
        <v>305</v>
      </c>
      <c t="n" s="6" r="B6">
        <v>3984</v>
      </c>
      <c t="n" s="6" r="D6">
        <v>3984</v>
      </c>
    </row>
    <row spans="1:5" r="7">
      <c t="s" s="4" r="A7">
        <v>306</v>
      </c>
    </row>
    <row spans="1:5" r="8">
      <c t="s" s="3" r="A8">
        <v>304</v>
      </c>
    </row>
    <row spans="1:5" r="9">
      <c t="s" s="4" r="A9">
        <v>300</v>
      </c>
      <c t="n" s="6" r="B9">
        <v>3583</v>
      </c>
      <c t="n" s="6" r="D9">
        <v>3583</v>
      </c>
    </row>
    <row spans="1:5" r="10">
      <c t="s" s="4" r="A10">
        <v>75</v>
      </c>
      <c t="n" s="6" r="B10">
        <v>69</v>
      </c>
      <c t="n" s="6" r="D10">
        <v>269</v>
      </c>
    </row>
    <row spans="1:5" r="11">
      <c t="s" s="4" r="A11">
        <v>305</v>
      </c>
      <c t="n" s="6" r="B11">
        <v>3569</v>
      </c>
      <c t="n" s="6" r="D11">
        <v>3569</v>
      </c>
    </row>
    <row spans="1:5" r="12">
      <c t="s" s="4" r="A12">
        <v>307</v>
      </c>
    </row>
    <row spans="1:5" r="13">
      <c t="s" s="3" r="A13">
        <v>304</v>
      </c>
    </row>
    <row spans="1:5" r="14">
      <c t="s" s="4" r="A14">
        <v>300</v>
      </c>
      <c t="n" s="6" r="B14">
        <v>203</v>
      </c>
      <c t="n" s="6" r="D14">
        <v>203</v>
      </c>
    </row>
    <row spans="1:5" r="15">
      <c t="s" s="4" r="A15">
        <v>75</v>
      </c>
      <c t="n" s="6" r="B15">
        <v>0</v>
      </c>
      <c t="n" s="6" r="D15">
        <v>0</v>
      </c>
    </row>
    <row spans="1:5" r="16">
      <c t="s" s="4" r="A16">
        <v>305</v>
      </c>
      <c t="n" s="6" r="B16">
        <v>0</v>
      </c>
      <c t="n" s="6" r="D16">
        <v>0</v>
      </c>
    </row>
    <row spans="1:5" r="17">
      <c t="s" s="4" r="A17">
        <v>308</v>
      </c>
    </row>
    <row spans="1:5" r="18">
      <c t="s" s="3" r="A18">
        <v>304</v>
      </c>
    </row>
    <row spans="1:5" r="19">
      <c t="s" s="4" r="A19">
        <v>300</v>
      </c>
      <c t="n" s="6" r="B19">
        <v>539</v>
      </c>
      <c t="n" s="6" r="D19">
        <v>539</v>
      </c>
    </row>
    <row spans="1:5" r="20">
      <c t="s" s="4" r="A20">
        <v>75</v>
      </c>
      <c t="n" s="6" r="B20">
        <v>157</v>
      </c>
      <c t="n" s="6" r="D20">
        <v>157</v>
      </c>
    </row>
    <row spans="1:5" r="21">
      <c t="s" s="4" r="A21">
        <v>305</v>
      </c>
      <c t="n" s="6" r="B21">
        <v>415</v>
      </c>
      <c t="n" s="6" r="D21">
        <v>415</v>
      </c>
    </row>
    <row spans="1:5" r="22">
      <c t="s" s="4" r="A22">
        <v>309</v>
      </c>
    </row>
    <row spans="1:5" r="23">
      <c t="s" s="3" r="A23">
        <v>304</v>
      </c>
    </row>
    <row spans="1:5" r="24">
      <c t="s" s="4" r="A24">
        <v>300</v>
      </c>
      <c t="n" s="6" r="B24">
        <v>260</v>
      </c>
      <c t="n" s="6" r="D24">
        <v>260</v>
      </c>
    </row>
    <row spans="1:5" r="25">
      <c t="s" s="4" r="A25">
        <v>75</v>
      </c>
      <c t="n" s="6" r="B25">
        <v>0</v>
      </c>
      <c t="n" s="6" r="D25">
        <v>0</v>
      </c>
    </row>
    <row spans="1:5" r="26">
      <c t="s" s="4" r="A26">
        <v>305</v>
      </c>
      <c t="n" s="6" r="B26">
        <v>255</v>
      </c>
      <c t="n" s="6" r="D26">
        <v>255</v>
      </c>
    </row>
    <row spans="1:5" r="27">
      <c t="s" s="4" r="A27">
        <v>310</v>
      </c>
    </row>
    <row spans="1:5" r="28">
      <c t="s" s="3" r="A28">
        <v>304</v>
      </c>
    </row>
    <row spans="1:5" r="29">
      <c t="s" s="4" r="A29">
        <v>300</v>
      </c>
      <c t="n" s="6" r="B29">
        <v>260</v>
      </c>
      <c t="n" s="6" r="D29">
        <v>260</v>
      </c>
    </row>
    <row spans="1:5" r="30">
      <c t="s" s="4" r="A30">
        <v>75</v>
      </c>
      <c t="n" s="6" r="B30">
        <v>0</v>
      </c>
      <c t="n" s="6" r="D30">
        <v>0</v>
      </c>
    </row>
    <row spans="1:5" r="31">
      <c t="s" s="4" r="A31">
        <v>305</v>
      </c>
      <c t="n" s="6" r="B31">
        <v>255</v>
      </c>
      <c t="n" s="6" r="D31">
        <v>255</v>
      </c>
    </row>
    <row spans="1:5" r="32">
      <c t="s" s="4" r="A32">
        <v>311</v>
      </c>
    </row>
    <row spans="1:5" r="33">
      <c t="s" s="3" r="A33">
        <v>304</v>
      </c>
    </row>
    <row spans="1:5" r="34">
      <c t="s" s="4" r="A34">
        <v>300</v>
      </c>
      <c t="n" s="6" r="B34">
        <v>0</v>
      </c>
      <c t="n" s="6" r="D34">
        <v>0</v>
      </c>
    </row>
    <row spans="1:5" r="35">
      <c t="s" s="4" r="A35">
        <v>75</v>
      </c>
      <c t="n" s="6" r="B35">
        <v>0</v>
      </c>
      <c t="n" s="6" r="D35">
        <v>0</v>
      </c>
    </row>
    <row spans="1:5" r="36">
      <c t="s" s="4" r="A36">
        <v>305</v>
      </c>
      <c t="n" s="6" r="B36">
        <v>0</v>
      </c>
      <c t="n" s="6" r="D36">
        <v>0</v>
      </c>
    </row>
    <row spans="1:5" r="37">
      <c t="s" s="4" r="A37">
        <v>312</v>
      </c>
    </row>
    <row spans="1:5" r="38">
      <c t="s" s="3" r="A38">
        <v>304</v>
      </c>
    </row>
    <row spans="1:5" r="39">
      <c t="s" s="4" r="A39">
        <v>300</v>
      </c>
      <c t="n" s="6" r="B39">
        <v>4065</v>
      </c>
      <c t="n" s="6" r="D39">
        <v>4065</v>
      </c>
    </row>
    <row spans="1:5" r="40">
      <c t="s" s="4" r="A40">
        <v>75</v>
      </c>
      <c t="n" s="6" r="B40">
        <v>226</v>
      </c>
      <c t="n" s="6" r="D40">
        <v>426</v>
      </c>
    </row>
    <row spans="1:5" r="41">
      <c t="s" s="4" r="A41">
        <v>305</v>
      </c>
      <c t="n" s="6" r="B41">
        <v>3729</v>
      </c>
      <c t="n" s="6" r="D41">
        <v>3729</v>
      </c>
    </row>
    <row spans="1:5" r="42">
      <c t="s" s="4" r="A42">
        <v>313</v>
      </c>
    </row>
    <row spans="1:5" r="43">
      <c t="s" s="3" r="A43">
        <v>304</v>
      </c>
    </row>
    <row spans="1:5" r="44">
      <c t="s" s="4" r="A44">
        <v>300</v>
      </c>
      <c t="n" s="6" r="B44">
        <v>3323</v>
      </c>
      <c t="n" s="6" r="D44">
        <v>3323</v>
      </c>
    </row>
    <row spans="1:5" r="45">
      <c t="s" s="4" r="A45">
        <v>75</v>
      </c>
      <c t="n" s="6" r="B45">
        <v>69</v>
      </c>
      <c t="n" s="6" r="D45">
        <v>269</v>
      </c>
    </row>
    <row spans="1:5" r="46">
      <c t="s" s="4" r="A46">
        <v>305</v>
      </c>
      <c t="n" s="6" r="B46">
        <v>3314</v>
      </c>
      <c t="n" s="6" r="D46">
        <v>3314</v>
      </c>
    </row>
    <row spans="1:5" r="47">
      <c t="s" s="4" r="A47">
        <v>314</v>
      </c>
    </row>
    <row spans="1:5" r="48">
      <c t="s" s="3" r="A48">
        <v>304</v>
      </c>
    </row>
    <row spans="1:5" r="49">
      <c t="s" s="4" r="A49">
        <v>300</v>
      </c>
      <c t="n" s="6" r="B49">
        <v>203</v>
      </c>
      <c t="n" s="6" r="D49">
        <v>203</v>
      </c>
    </row>
    <row spans="1:5" r="50">
      <c t="s" s="4" r="A50">
        <v>75</v>
      </c>
      <c t="n" s="6" r="B50">
        <v>0</v>
      </c>
      <c t="n" s="6" r="D50">
        <v>0</v>
      </c>
    </row>
    <row spans="1:5" r="51">
      <c t="s" s="4" r="A51">
        <v>305</v>
      </c>
      <c t="n" s="6" r="B51">
        <v>0</v>
      </c>
      <c t="n" s="6" r="D51">
        <v>0</v>
      </c>
    </row>
    <row spans="1:5" r="52">
      <c t="s" s="4" r="A52">
        <v>315</v>
      </c>
    </row>
    <row spans="1:5" r="53">
      <c t="s" s="3" r="A53">
        <v>304</v>
      </c>
    </row>
    <row spans="1:5" r="54">
      <c t="s" s="4" r="A54">
        <v>300</v>
      </c>
      <c t="n" s="6" r="B54">
        <v>539</v>
      </c>
      <c t="n" s="6" r="D54">
        <v>539</v>
      </c>
    </row>
    <row spans="1:5" r="55">
      <c t="s" s="4" r="A55">
        <v>75</v>
      </c>
      <c t="n" s="6" r="B55">
        <v>157</v>
      </c>
      <c t="n" s="6" r="D55">
        <v>157</v>
      </c>
    </row>
    <row spans="1:5" r="56">
      <c t="s" s="4" r="A56">
        <v>305</v>
      </c>
      <c t="n" s="7" r="B56">
        <v>415</v>
      </c>
      <c t="n" s="7" r="D56">
        <v>4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7</v>
      </c>
      <c t="s" s="2" r="D1">
        <v>1</v>
      </c>
    </row>
    <row spans="1:5" r="2">
      <c t="s" s="2" r="B2">
        <v>2</v>
      </c>
      <c t="s" s="2" r="C2">
        <v>68</v>
      </c>
      <c t="s" s="2" r="D2">
        <v>2</v>
      </c>
      <c t="s" s="2" r="E2">
        <v>68</v>
      </c>
    </row>
    <row spans="1:5" r="3">
      <c t="s" s="3" r="A3">
        <v>317</v>
      </c>
    </row>
    <row spans="1:5" r="4">
      <c t="s" s="4" r="A4">
        <v>273</v>
      </c>
      <c t="n" s="7" r="D4">
        <v>1409</v>
      </c>
    </row>
    <row spans="1:5" r="5">
      <c t="s" s="4" r="A5">
        <v>75</v>
      </c>
      <c t="n" s="7" r="B5">
        <v>226</v>
      </c>
      <c t="n" s="7" r="C5">
        <v>0</v>
      </c>
      <c t="n" s="6" r="D5">
        <v>426</v>
      </c>
      <c t="n" s="7" r="E5">
        <v>0</v>
      </c>
    </row>
    <row spans="1:5" r="6">
      <c t="s" s="4" r="A6">
        <v>318</v>
      </c>
      <c t="n" s="6" r="D6">
        <v>-1183</v>
      </c>
    </row>
    <row spans="1:5" r="7">
      <c t="s" s="4" r="A7">
        <v>319</v>
      </c>
      <c t="n" s="6" r="D7">
        <v>41</v>
      </c>
    </row>
    <row spans="1:5" r="8">
      <c t="s" s="4" r="A8">
        <v>274</v>
      </c>
      <c t="n" s="6" r="B8">
        <v>693</v>
      </c>
      <c t="n" s="6" r="D8">
        <v>693</v>
      </c>
    </row>
    <row spans="1:5" r="9">
      <c t="s" s="4" r="A9">
        <v>306</v>
      </c>
    </row>
    <row spans="1:5" r="10">
      <c t="s" s="3" r="A10">
        <v>317</v>
      </c>
    </row>
    <row spans="1:5" r="11">
      <c t="s" s="4" r="A11">
        <v>75</v>
      </c>
      <c t="n" s="6" r="B11">
        <v>69</v>
      </c>
      <c t="n" s="6" r="D11">
        <v>269</v>
      </c>
    </row>
    <row spans="1:5" r="12">
      <c t="s" s="4" r="A12">
        <v>308</v>
      </c>
    </row>
    <row spans="1:5" r="13">
      <c t="s" s="3" r="A13">
        <v>317</v>
      </c>
    </row>
    <row spans="1:5" r="14">
      <c t="s" s="4" r="A14">
        <v>75</v>
      </c>
      <c t="n" s="6" r="B14">
        <v>157</v>
      </c>
      <c t="n" s="6" r="D14">
        <v>157</v>
      </c>
    </row>
    <row spans="1:5" r="15">
      <c t="s" s="4" r="A15">
        <v>309</v>
      </c>
    </row>
    <row spans="1:5" r="16">
      <c t="s" s="3" r="A16">
        <v>317</v>
      </c>
    </row>
    <row spans="1:5" r="17">
      <c t="s" s="4" r="A17">
        <v>273</v>
      </c>
      <c t="n" s="6" r="D17">
        <v>167</v>
      </c>
    </row>
    <row spans="1:5" r="18">
      <c t="s" s="4" r="A18">
        <v>75</v>
      </c>
      <c t="n" s="6" r="B18">
        <v>0</v>
      </c>
      <c t="n" s="6" r="D18">
        <v>0</v>
      </c>
    </row>
    <row spans="1:5" r="19">
      <c t="s" s="4" r="A19">
        <v>318</v>
      </c>
      <c t="n" s="6" r="D19">
        <v>-10</v>
      </c>
    </row>
    <row spans="1:5" r="20">
      <c t="s" s="4" r="A20">
        <v>319</v>
      </c>
      <c t="n" s="6" r="D20">
        <v>0</v>
      </c>
    </row>
    <row spans="1:5" r="21">
      <c t="s" s="4" r="A21">
        <v>274</v>
      </c>
      <c t="n" s="6" r="B21">
        <v>157</v>
      </c>
      <c t="n" s="6" r="D21">
        <v>157</v>
      </c>
    </row>
    <row spans="1:5" r="22">
      <c t="s" s="4" r="A22">
        <v>310</v>
      </c>
    </row>
    <row spans="1:5" r="23">
      <c t="s" s="3" r="A23">
        <v>317</v>
      </c>
    </row>
    <row spans="1:5" r="24">
      <c t="s" s="4" r="A24">
        <v>75</v>
      </c>
      <c t="n" s="6" r="B24">
        <v>0</v>
      </c>
      <c t="n" s="6" r="D24">
        <v>0</v>
      </c>
    </row>
    <row spans="1:5" r="25">
      <c t="s" s="4" r="A25">
        <v>311</v>
      </c>
    </row>
    <row spans="1:5" r="26">
      <c t="s" s="3" r="A26">
        <v>317</v>
      </c>
    </row>
    <row spans="1:5" r="27">
      <c t="s" s="4" r="A27">
        <v>75</v>
      </c>
      <c t="n" s="6" r="B27">
        <v>0</v>
      </c>
      <c t="n" s="6" r="D27">
        <v>0</v>
      </c>
    </row>
    <row spans="1:5" r="28">
      <c t="s" s="4" r="A28">
        <v>312</v>
      </c>
    </row>
    <row spans="1:5" r="29">
      <c t="s" s="3" r="A29">
        <v>317</v>
      </c>
    </row>
    <row spans="1:5" r="30">
      <c t="s" s="4" r="A30">
        <v>273</v>
      </c>
      <c t="n" s="6" r="D30">
        <v>1242</v>
      </c>
    </row>
    <row spans="1:5" r="31">
      <c t="s" s="4" r="A31">
        <v>75</v>
      </c>
      <c t="n" s="6" r="B31">
        <v>226</v>
      </c>
      <c t="n" s="6" r="D31">
        <v>426</v>
      </c>
    </row>
    <row spans="1:5" r="32">
      <c t="s" s="4" r="A32">
        <v>318</v>
      </c>
      <c t="n" s="6" r="D32">
        <v>-1173</v>
      </c>
    </row>
    <row spans="1:5" r="33">
      <c t="s" s="4" r="A33">
        <v>319</v>
      </c>
      <c t="n" s="6" r="D33">
        <v>41</v>
      </c>
    </row>
    <row spans="1:5" r="34">
      <c t="s" s="4" r="A34">
        <v>274</v>
      </c>
      <c t="n" s="6" r="B34">
        <v>536</v>
      </c>
      <c t="n" s="6" r="D34">
        <v>536</v>
      </c>
    </row>
    <row spans="1:5" r="35">
      <c t="s" s="4" r="A35">
        <v>313</v>
      </c>
    </row>
    <row spans="1:5" r="36">
      <c t="s" s="3" r="A36">
        <v>317</v>
      </c>
    </row>
    <row spans="1:5" r="37">
      <c t="s" s="4" r="A37">
        <v>75</v>
      </c>
      <c t="n" s="6" r="B37">
        <v>69</v>
      </c>
      <c t="n" s="6" r="D37">
        <v>269</v>
      </c>
    </row>
    <row spans="1:5" r="38">
      <c t="s" s="4" r="A38">
        <v>315</v>
      </c>
    </row>
    <row spans="1:5" r="39">
      <c t="s" s="3" r="A39">
        <v>317</v>
      </c>
    </row>
    <row spans="1:5" r="40">
      <c t="s" s="4" r="A40">
        <v>75</v>
      </c>
      <c t="n" s="7" r="B40">
        <v>157</v>
      </c>
      <c t="n" s="7" r="D40">
        <v>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20</v>
      </c>
      <c t="s" s="2" r="B1">
        <v>67</v>
      </c>
      <c t="s" s="2" r="C1">
        <v>1</v>
      </c>
    </row>
    <row spans="1:3" r="2">
      <c t="s" s="2" r="B2">
        <v>299</v>
      </c>
      <c t="s" s="2" r="C2">
        <v>299</v>
      </c>
    </row>
    <row spans="1:3" r="3">
      <c t="s" s="3" r="A3">
        <v>153</v>
      </c>
    </row>
    <row spans="1:3" r="4">
      <c t="s" s="4" r="A4">
        <v>321</v>
      </c>
      <c t="s" s="4" r="B4">
        <v>322</v>
      </c>
      <c t="s" s="4" r="C4">
        <v>323</v>
      </c>
    </row>
    <row spans="1:3" r="5">
      <c t="s" s="4" r="A5">
        <v>324</v>
      </c>
      <c t="n" s="10" r="B5">
        <v>2.1</v>
      </c>
      <c t="n" s="10" r="C5">
        <v>2.1</v>
      </c>
    </row>
    <row spans="1:3" r="6">
      <c t="s" s="4" r="A6">
        <v>325</v>
      </c>
      <c t="n" s="11" r="B6">
        <v>0.1</v>
      </c>
      <c t="n" s="11" r="C6">
        <v>0.1</v>
      </c>
    </row>
    <row spans="1:3" r="7">
      <c t="s" s="4" r="A7">
        <v>326</v>
      </c>
      <c t="n" s="10" r="B7">
        <v>1.3</v>
      </c>
      <c t="n" s="10" r="C7">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7</v>
      </c>
      <c t="s" s="2" r="D1">
        <v>1</v>
      </c>
    </row>
    <row spans="1:5" r="2">
      <c t="s" s="2" r="B2">
        <v>2</v>
      </c>
      <c t="s" s="2" r="C2">
        <v>68</v>
      </c>
      <c t="s" s="2" r="D2">
        <v>2</v>
      </c>
      <c t="s" s="2" r="E2">
        <v>68</v>
      </c>
    </row>
    <row spans="1:5" r="3">
      <c t="s" s="3" r="A3">
        <v>88</v>
      </c>
    </row>
    <row spans="1:5" r="4">
      <c t="s" s="4" r="A4">
        <v>89</v>
      </c>
      <c t="n" s="7" r="B4">
        <v>145</v>
      </c>
      <c t="n" s="7" r="C4">
        <v>1586</v>
      </c>
      <c t="n" s="7" r="D4">
        <v>-1101</v>
      </c>
      <c t="n" s="7" r="E4">
        <v>178</v>
      </c>
    </row>
    <row spans="1:5" r="5">
      <c t="s" s="3" r="A5">
        <v>90</v>
      </c>
    </row>
    <row spans="1:5" r="6">
      <c t="s" s="4" r="A6">
        <v>91</v>
      </c>
      <c t="n" s="6" r="B6">
        <v>-2840</v>
      </c>
      <c t="n" s="6" r="C6">
        <v>4196</v>
      </c>
      <c t="n" s="6" r="D6">
        <v>899</v>
      </c>
      <c t="n" s="6" r="E6">
        <v>5528</v>
      </c>
    </row>
    <row spans="1:5" r="7">
      <c t="s" s="4" r="A7">
        <v>92</v>
      </c>
      <c t="n" s="6" r="B7">
        <v>1575</v>
      </c>
      <c t="n" s="6" r="C7">
        <v>-522</v>
      </c>
      <c t="n" s="6" r="D7">
        <v>1302</v>
      </c>
      <c t="n" s="6" r="E7">
        <v>-11</v>
      </c>
    </row>
    <row spans="1:5" r="8">
      <c t="s" s="4" r="A8">
        <v>93</v>
      </c>
      <c t="n" s="6" r="B8">
        <v>-33</v>
      </c>
      <c t="n" s="6" r="C8">
        <v>-57</v>
      </c>
      <c t="n" s="6" r="D8">
        <v>132</v>
      </c>
      <c t="n" s="6" r="E8">
        <v>318</v>
      </c>
    </row>
    <row spans="1:5" r="9">
      <c t="s" s="4" r="A9">
        <v>94</v>
      </c>
      <c t="n" s="6" r="B9">
        <v>-1298</v>
      </c>
      <c t="n" s="6" r="C9">
        <v>3617</v>
      </c>
      <c t="n" s="6" r="D9">
        <v>2333</v>
      </c>
      <c t="n" s="6" r="E9">
        <v>5835</v>
      </c>
    </row>
    <row spans="1:5" r="10">
      <c t="s" s="4" r="A10">
        <v>95</v>
      </c>
      <c t="n" s="6" r="B10">
        <v>282</v>
      </c>
      <c t="n" s="6" r="C10">
        <v>-333</v>
      </c>
      <c t="n" s="6" r="D10">
        <v>105</v>
      </c>
      <c t="n" s="6" r="E10">
        <v>831</v>
      </c>
    </row>
    <row spans="1:5" r="11">
      <c t="s" s="4" r="A11">
        <v>96</v>
      </c>
      <c t="n" s="6" r="B11">
        <v>-1580</v>
      </c>
      <c t="n" s="6" r="C11">
        <v>3950</v>
      </c>
      <c t="n" s="6" r="D11">
        <v>2228</v>
      </c>
      <c t="n" s="6" r="E11">
        <v>5004</v>
      </c>
    </row>
    <row spans="1:5" r="12">
      <c t="s" s="4" r="A12">
        <v>97</v>
      </c>
      <c t="n" s="7" r="B12">
        <v>-1435</v>
      </c>
      <c t="n" s="7" r="C12">
        <v>5536</v>
      </c>
      <c t="n" s="7" r="D12">
        <v>1127</v>
      </c>
      <c t="n" s="7" r="E12">
        <v>5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299</v>
      </c>
    </row>
    <row spans="1:2" r="3">
      <c t="s" s="3" r="A3">
        <v>328</v>
      </c>
    </row>
    <row spans="1:2" r="4">
      <c t="s" s="4" r="A4">
        <v>329</v>
      </c>
      <c t="n" s="7" r="B4">
        <v>1920</v>
      </c>
    </row>
    <row spans="1:2" r="5">
      <c t="s" s="4" r="A5">
        <v>330</v>
      </c>
    </row>
    <row spans="1:2" r="6">
      <c t="s" s="3" r="A6">
        <v>328</v>
      </c>
    </row>
    <row spans="1:2" r="7">
      <c t="s" s="4" r="A7">
        <v>331</v>
      </c>
      <c t="n" s="7" r="B7">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32</v>
      </c>
      <c t="s" s="2" r="B1">
        <v>67</v>
      </c>
      <c t="s" s="2" r="D1">
        <v>1</v>
      </c>
    </row>
    <row spans="1:5" r="2">
      <c t="s" s="2" r="B2">
        <v>2</v>
      </c>
      <c t="s" s="2" r="C2">
        <v>68</v>
      </c>
      <c t="s" s="2" r="D2">
        <v>2</v>
      </c>
      <c t="s" s="2" r="E2">
        <v>68</v>
      </c>
    </row>
    <row spans="1:5" r="3">
      <c t="s" s="3" r="A3">
        <v>333</v>
      </c>
    </row>
    <row spans="1:5" r="4">
      <c t="s" s="4" r="A4">
        <v>334</v>
      </c>
      <c t="n" s="7" r="B4">
        <v>731</v>
      </c>
      <c t="n" s="7" r="C4">
        <v>444</v>
      </c>
      <c t="n" s="7" r="D4">
        <v>1456</v>
      </c>
      <c t="n" s="7" r="E4">
        <v>887</v>
      </c>
    </row>
    <row spans="1:5" r="5">
      <c t="s" s="4" r="A5">
        <v>335</v>
      </c>
      <c t="n" s="6" r="B5">
        <v>8</v>
      </c>
      <c t="n" s="6" r="C5">
        <v>9</v>
      </c>
      <c t="n" s="6" r="D5">
        <v>16</v>
      </c>
      <c t="n" s="6" r="E5">
        <v>18</v>
      </c>
    </row>
    <row spans="1:5" r="6">
      <c t="s" s="4" r="A6">
        <v>336</v>
      </c>
    </row>
    <row spans="1:5" r="7">
      <c t="s" s="3" r="A7">
        <v>333</v>
      </c>
    </row>
    <row spans="1:5" r="8">
      <c t="s" s="4" r="A8">
        <v>337</v>
      </c>
      <c t="n" s="6" r="B8">
        <v>569</v>
      </c>
      <c t="n" s="6" r="C8">
        <v>498</v>
      </c>
      <c t="n" s="6" r="D8">
        <v>1128</v>
      </c>
      <c t="n" s="6" r="E8">
        <v>991</v>
      </c>
    </row>
    <row spans="1:5" r="9">
      <c t="s" s="4" r="A9">
        <v>338</v>
      </c>
      <c t="n" s="6" r="B9">
        <v>1676</v>
      </c>
      <c t="n" s="6" r="C9">
        <v>1678</v>
      </c>
      <c t="n" s="6" r="D9">
        <v>3348</v>
      </c>
      <c t="n" s="6" r="E9">
        <v>3351</v>
      </c>
    </row>
    <row spans="1:5" r="10">
      <c t="s" s="4" r="A10">
        <v>339</v>
      </c>
      <c t="n" s="6" r="B10">
        <v>-2328</v>
      </c>
      <c t="n" s="6" r="C10">
        <v>-2413</v>
      </c>
      <c t="n" s="6" r="D10">
        <v>-4637</v>
      </c>
      <c t="n" s="6" r="E10">
        <v>-4813</v>
      </c>
    </row>
    <row spans="1:5" r="11">
      <c t="s" s="4" r="A11">
        <v>340</v>
      </c>
      <c t="n" s="6" r="B11">
        <v>-64</v>
      </c>
      <c t="n" s="6" r="C11">
        <v>-82</v>
      </c>
      <c t="n" s="6" r="D11">
        <v>-127</v>
      </c>
      <c t="n" s="6" r="E11">
        <v>-162</v>
      </c>
    </row>
    <row spans="1:5" r="12">
      <c t="s" s="4" r="A12">
        <v>341</v>
      </c>
      <c t="n" s="6" r="B12">
        <v>-79</v>
      </c>
      <c t="n" s="6" r="C12">
        <v>-21</v>
      </c>
      <c t="n" s="6" r="D12">
        <v>-156</v>
      </c>
      <c t="n" s="6" r="E12">
        <v>-42</v>
      </c>
    </row>
    <row spans="1:5" r="13">
      <c t="s" s="4" r="A13">
        <v>342</v>
      </c>
      <c t="n" s="6" r="B13">
        <v>957</v>
      </c>
      <c t="n" s="6" r="C13">
        <v>784</v>
      </c>
      <c t="n" s="6" r="D13">
        <v>1900</v>
      </c>
      <c t="n" s="6" r="E13">
        <v>1562</v>
      </c>
    </row>
    <row spans="1:5" r="14">
      <c t="s" s="4" r="A14">
        <v>343</v>
      </c>
    </row>
    <row spans="1:5" r="15">
      <c t="s" s="3" r="A15">
        <v>333</v>
      </c>
    </row>
    <row spans="1:5" r="16">
      <c t="s" s="4" r="A16">
        <v>337</v>
      </c>
      <c t="n" s="6" r="B16">
        <v>3</v>
      </c>
      <c t="n" s="6" r="C16">
        <v>3</v>
      </c>
      <c t="n" s="6" r="D16">
        <v>6</v>
      </c>
      <c t="n" s="6" r="E16">
        <v>6</v>
      </c>
    </row>
    <row spans="1:5" r="17">
      <c t="s" s="4" r="A17">
        <v>338</v>
      </c>
      <c t="n" s="6" r="B17">
        <v>19</v>
      </c>
      <c t="n" s="6" r="C17">
        <v>18</v>
      </c>
      <c t="n" s="6" r="D17">
        <v>38</v>
      </c>
      <c t="n" s="6" r="E17">
        <v>37</v>
      </c>
    </row>
    <row spans="1:5" r="18">
      <c t="s" s="4" r="A18">
        <v>339</v>
      </c>
      <c t="n" s="6" r="B18">
        <v>0</v>
      </c>
      <c t="n" s="6" r="C18">
        <v>0</v>
      </c>
      <c t="n" s="6" r="D18">
        <v>0</v>
      </c>
      <c t="n" s="6" r="E18">
        <v>0</v>
      </c>
    </row>
    <row spans="1:5" r="19">
      <c t="s" s="4" r="A19">
        <v>340</v>
      </c>
      <c t="n" s="6" r="B19">
        <v>0</v>
      </c>
      <c t="n" s="6" r="C19">
        <v>0</v>
      </c>
      <c t="n" s="6" r="D19">
        <v>0</v>
      </c>
      <c t="n" s="6" r="E19">
        <v>0</v>
      </c>
    </row>
    <row spans="1:5" r="20">
      <c t="s" s="4" r="A20">
        <v>341</v>
      </c>
      <c t="n" s="6" r="B20">
        <v>0</v>
      </c>
      <c t="n" s="6" r="C20">
        <v>0</v>
      </c>
      <c t="n" s="6" r="D20">
        <v>0</v>
      </c>
      <c t="n" s="6" r="E20">
        <v>0</v>
      </c>
    </row>
    <row spans="1:5" r="21">
      <c t="s" s="4" r="A21">
        <v>342</v>
      </c>
      <c t="n" s="7" r="B21">
        <v>-14</v>
      </c>
      <c t="n" s="7" r="C21">
        <v>-12</v>
      </c>
      <c t="n" s="7" r="D21">
        <v>-28</v>
      </c>
      <c t="n" s="7" r="E21">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4"/>
  </cols>
  <sheetData>
    <row spans="1:6" r="1">
      <c t="s" s="1" r="A1">
        <v>344</v>
      </c>
      <c t="s" s="2" r="B1">
        <v>67</v>
      </c>
      <c t="s" s="2" r="D1">
        <v>1</v>
      </c>
      <c t="s" s="2" r="F1">
        <v>345</v>
      </c>
    </row>
    <row spans="1:6" r="2">
      <c t="s" s="2" r="B2">
        <v>2</v>
      </c>
      <c t="s" s="2" r="C2">
        <v>68</v>
      </c>
      <c t="s" s="2" r="D2">
        <v>2</v>
      </c>
      <c t="s" s="2" r="E2">
        <v>68</v>
      </c>
      <c t="s" s="2" r="F2">
        <v>23</v>
      </c>
    </row>
    <row spans="1:6" r="3">
      <c t="s" s="3" r="A3">
        <v>346</v>
      </c>
    </row>
    <row spans="1:6" r="4">
      <c t="s" s="4" r="A4">
        <v>347</v>
      </c>
      <c t="n" s="7" r="B4">
        <v>58</v>
      </c>
      <c t="n" s="7" r="C4">
        <v>28</v>
      </c>
      <c t="n" s="7" r="D4">
        <v>123</v>
      </c>
      <c t="n" s="7" r="E4">
        <v>139</v>
      </c>
    </row>
    <row spans="1:6" r="5">
      <c t="s" s="4" r="A5">
        <v>348</v>
      </c>
    </row>
    <row spans="1:6" r="6">
      <c t="s" s="3" r="A6">
        <v>346</v>
      </c>
    </row>
    <row spans="1:6" r="7">
      <c t="s" s="4" r="A7">
        <v>347</v>
      </c>
      <c t="n" s="6" r="B7">
        <v>58</v>
      </c>
      <c t="n" s="6" r="C7">
        <v>90</v>
      </c>
      <c t="n" s="6" r="D7">
        <v>123</v>
      </c>
      <c t="n" s="6" r="E7">
        <v>201</v>
      </c>
    </row>
    <row spans="1:6" r="8">
      <c t="s" s="3" r="A8">
        <v>349</v>
      </c>
    </row>
    <row spans="1:6" r="9">
      <c t="s" s="4" r="A9">
        <v>350</v>
      </c>
      <c t="n" s="6" r="B9">
        <v>226</v>
      </c>
      <c t="n" s="7" r="D9">
        <v>226</v>
      </c>
      <c t="n" s="7" r="F9">
        <v>349</v>
      </c>
    </row>
    <row spans="1:6" r="10">
      <c t="s" s="4" r="A10">
        <v>351</v>
      </c>
      <c t="s" s="4" r="D10">
        <v>352</v>
      </c>
      <c t="s" s="4" r="F10">
        <v>353</v>
      </c>
    </row>
    <row spans="1:6" r="11">
      <c t="s" s="4" r="A11">
        <v>354</v>
      </c>
    </row>
    <row spans="1:6" r="12">
      <c t="s" s="3" r="A12">
        <v>346</v>
      </c>
    </row>
    <row spans="1:6" r="13">
      <c t="s" s="4" r="A13">
        <v>347</v>
      </c>
      <c t="n" s="6" r="B13">
        <v>0</v>
      </c>
      <c t="n" s="7" r="C13">
        <v>-62</v>
      </c>
      <c t="n" s="7" r="D13">
        <v>0</v>
      </c>
      <c t="n" s="7" r="E13">
        <v>-62</v>
      </c>
    </row>
    <row spans="1:6" r="14">
      <c t="s" s="3" r="A14">
        <v>349</v>
      </c>
    </row>
    <row spans="1:6" r="15">
      <c t="s" s="4" r="A15">
        <v>350</v>
      </c>
      <c t="n" s="7" r="B15">
        <v>564</v>
      </c>
      <c t="n" s="7" r="D15">
        <v>564</v>
      </c>
      <c t="n" s="7" r="F15">
        <v>1192</v>
      </c>
    </row>
    <row spans="1:6" r="16">
      <c t="s" s="4" r="A16">
        <v>351</v>
      </c>
      <c t="s" s="4" r="D16">
        <v>355</v>
      </c>
      <c t="s" s="4" r="F16">
        <v>3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67</v>
      </c>
      <c t="s" s="2" r="D1">
        <v>1</v>
      </c>
    </row>
    <row spans="1:5" r="2">
      <c t="s" s="2" r="B2">
        <v>2</v>
      </c>
      <c t="s" s="2" r="C2">
        <v>68</v>
      </c>
      <c t="s" s="2" r="D2">
        <v>2</v>
      </c>
      <c t="s" s="2" r="E2">
        <v>68</v>
      </c>
    </row>
    <row spans="1:5" r="3">
      <c t="s" s="3" r="A3">
        <v>358</v>
      </c>
    </row>
    <row spans="1:5" r="4">
      <c t="s" s="4" r="A4">
        <v>359</v>
      </c>
      <c t="n" s="7" r="B4">
        <v>-44905</v>
      </c>
      <c t="n" s="7" r="C4">
        <v>-37747</v>
      </c>
      <c t="n" s="7" r="D4">
        <v>-48713</v>
      </c>
      <c t="n" s="7" r="E4">
        <v>-38801</v>
      </c>
    </row>
    <row spans="1:5" r="5">
      <c t="s" s="4" r="A5">
        <v>360</v>
      </c>
      <c t="n" s="6" r="B5">
        <v>-2161</v>
      </c>
      <c t="n" s="6" r="C5">
        <v>3009</v>
      </c>
      <c t="n" s="6" r="D5">
        <v>728</v>
      </c>
      <c t="n" s="6" r="E5">
        <v>4681</v>
      </c>
    </row>
    <row spans="1:5" r="6">
      <c t="s" s="4" r="A6">
        <v>361</v>
      </c>
      <c t="n" s="6" r="B6">
        <v>-863</v>
      </c>
      <c t="n" s="6" r="C6">
        <v>-608</v>
      </c>
      <c t="n" s="6" r="D6">
        <v>-1605</v>
      </c>
      <c t="n" s="6" r="E6">
        <v>-1154</v>
      </c>
    </row>
    <row spans="1:5" r="7">
      <c t="s" s="4" r="A7">
        <v>362</v>
      </c>
      <c t="n" s="6" r="B7">
        <v>-1298</v>
      </c>
      <c t="n" s="6" r="C7">
        <v>3617</v>
      </c>
      <c t="n" s="6" r="D7">
        <v>2333</v>
      </c>
      <c t="n" s="6" r="E7">
        <v>5835</v>
      </c>
    </row>
    <row spans="1:5" r="8">
      <c t="s" s="4" r="A8">
        <v>363</v>
      </c>
      <c t="n" s="6" r="B8">
        <v>-282</v>
      </c>
      <c t="n" s="6" r="C8">
        <v>333</v>
      </c>
      <c t="n" s="6" r="D8">
        <v>-105</v>
      </c>
      <c t="n" s="6" r="E8">
        <v>-831</v>
      </c>
    </row>
    <row spans="1:5" r="9">
      <c t="s" s="4" r="A9">
        <v>364</v>
      </c>
      <c t="n" s="6" r="B9">
        <v>-46485</v>
      </c>
      <c t="n" s="6" r="C9">
        <v>-33797</v>
      </c>
      <c t="n" s="6" r="D9">
        <v>-46485</v>
      </c>
      <c t="n" s="6" r="E9">
        <v>-33797</v>
      </c>
    </row>
    <row spans="1:5" r="10">
      <c t="s" s="4" r="A10">
        <v>91</v>
      </c>
    </row>
    <row spans="1:5" r="11">
      <c t="s" s="3" r="A11">
        <v>358</v>
      </c>
    </row>
    <row spans="1:5" r="12">
      <c t="s" s="4" r="A12">
        <v>359</v>
      </c>
      <c t="n" s="6" r="B12">
        <v>24312</v>
      </c>
      <c t="n" s="6" r="C12">
        <v>26090</v>
      </c>
      <c t="n" s="6" r="D12">
        <v>20529</v>
      </c>
      <c t="n" s="6" r="E12">
        <v>25913</v>
      </c>
    </row>
    <row spans="1:5" r="13">
      <c t="s" s="4" r="A13">
        <v>360</v>
      </c>
      <c t="n" s="6" r="B13">
        <v>-2840</v>
      </c>
      <c t="n" s="6" r="C13">
        <v>4196</v>
      </c>
      <c t="n" s="6" r="D13">
        <v>899</v>
      </c>
      <c t="n" s="6" r="E13">
        <v>5528</v>
      </c>
    </row>
    <row spans="1:5" r="14">
      <c t="s" s="4" r="A14">
        <v>361</v>
      </c>
      <c t="n" s="6" r="B14">
        <v>0</v>
      </c>
      <c t="n" s="6" r="C14">
        <v>0</v>
      </c>
      <c t="n" s="6" r="D14">
        <v>0</v>
      </c>
      <c t="n" s="6" r="E14">
        <v>0</v>
      </c>
    </row>
    <row spans="1:5" r="15">
      <c t="s" s="4" r="A15">
        <v>362</v>
      </c>
      <c t="n" s="6" r="B15">
        <v>-2840</v>
      </c>
      <c t="n" s="6" r="C15">
        <v>4196</v>
      </c>
      <c t="n" s="6" r="D15">
        <v>899</v>
      </c>
      <c t="n" s="6" r="E15">
        <v>5528</v>
      </c>
    </row>
    <row spans="1:5" r="16">
      <c t="s" s="4" r="A16">
        <v>363</v>
      </c>
      <c t="n" s="6" r="B16">
        <v>113</v>
      </c>
      <c t="n" s="6" r="C16">
        <v>-201</v>
      </c>
      <c t="n" s="6" r="D16">
        <v>69</v>
      </c>
      <c t="n" s="6" r="E16">
        <v>954</v>
      </c>
    </row>
    <row spans="1:5" r="17">
      <c t="s" s="4" r="A17">
        <v>364</v>
      </c>
      <c t="n" s="6" r="B17">
        <v>21359</v>
      </c>
      <c t="n" s="6" r="C17">
        <v>30487</v>
      </c>
      <c t="n" s="6" r="D17">
        <v>21359</v>
      </c>
      <c t="n" s="6" r="E17">
        <v>30487</v>
      </c>
    </row>
    <row spans="1:5" r="18">
      <c t="s" s="4" r="A18">
        <v>92</v>
      </c>
    </row>
    <row spans="1:5" r="19">
      <c t="s" s="3" r="A19">
        <v>358</v>
      </c>
    </row>
    <row spans="1:5" r="20">
      <c t="s" s="4" r="A20">
        <v>359</v>
      </c>
      <c t="n" s="6" r="B20">
        <v>-69221</v>
      </c>
      <c t="n" s="6" r="C20">
        <v>-64014</v>
      </c>
      <c t="n" s="6" r="D20">
        <v>-69100</v>
      </c>
      <c t="n" s="6" r="E20">
        <v>-64570</v>
      </c>
    </row>
    <row spans="1:5" r="21">
      <c t="s" s="4" r="A21">
        <v>360</v>
      </c>
      <c t="n" s="6" r="B21">
        <v>775</v>
      </c>
      <c t="n" s="6" r="C21">
        <v>-1191</v>
      </c>
      <c t="n" s="6" r="D21">
        <v>-287</v>
      </c>
      <c t="n" s="6" r="E21">
        <v>-1344</v>
      </c>
    </row>
    <row spans="1:5" r="22">
      <c t="s" s="4" r="A22">
        <v>361</v>
      </c>
      <c t="n" s="6" r="B22">
        <v>-800</v>
      </c>
      <c t="n" s="6" r="C22">
        <v>-669</v>
      </c>
      <c t="n" s="6" r="D22">
        <v>-1589</v>
      </c>
      <c t="n" s="6" r="E22">
        <v>-1333</v>
      </c>
    </row>
    <row spans="1:5" r="23">
      <c t="s" s="4" r="A23">
        <v>362</v>
      </c>
      <c t="n" s="6" r="B23">
        <v>1575</v>
      </c>
      <c t="n" s="6" r="C23">
        <v>-522</v>
      </c>
      <c t="n" s="6" r="D23">
        <v>1302</v>
      </c>
      <c t="n" s="6" r="E23">
        <v>-11</v>
      </c>
    </row>
    <row spans="1:5" r="24">
      <c t="s" s="4" r="A24">
        <v>363</v>
      </c>
      <c t="n" s="6" r="B24">
        <v>169</v>
      </c>
      <c t="n" s="6" r="C24">
        <v>-118</v>
      </c>
      <c t="n" s="6" r="D24">
        <v>17</v>
      </c>
      <c t="n" s="6" r="E24">
        <v>-163</v>
      </c>
    </row>
    <row spans="1:5" r="25">
      <c t="s" s="4" r="A25">
        <v>364</v>
      </c>
      <c t="n" s="6" r="B25">
        <v>-67815</v>
      </c>
      <c t="n" s="6" r="C25">
        <v>-64418</v>
      </c>
      <c t="n" s="6" r="D25">
        <v>-67815</v>
      </c>
      <c t="n" s="6" r="E25">
        <v>-64418</v>
      </c>
    </row>
    <row spans="1:5" r="26">
      <c t="s" s="4" r="A26">
        <v>365</v>
      </c>
    </row>
    <row spans="1:5" r="27">
      <c t="s" s="3" r="A27">
        <v>358</v>
      </c>
    </row>
    <row spans="1:5" r="28">
      <c t="s" s="4" r="A28">
        <v>359</v>
      </c>
      <c t="n" s="6" r="B28">
        <v>4</v>
      </c>
      <c t="n" s="6" r="C28">
        <v>177</v>
      </c>
      <c t="n" s="6" r="D28">
        <v>-142</v>
      </c>
      <c t="n" s="6" r="E28">
        <v>-144</v>
      </c>
    </row>
    <row spans="1:5" r="29">
      <c t="s" s="4" r="A29">
        <v>360</v>
      </c>
      <c t="n" s="6" r="B29">
        <v>-96</v>
      </c>
      <c t="n" s="6" r="C29">
        <v>4</v>
      </c>
      <c t="n" s="6" r="D29">
        <v>116</v>
      </c>
      <c t="n" s="6" r="E29">
        <v>497</v>
      </c>
    </row>
    <row spans="1:5" r="30">
      <c t="s" s="4" r="A30">
        <v>361</v>
      </c>
      <c t="n" s="6" r="B30">
        <v>-63</v>
      </c>
      <c t="n" s="6" r="C30">
        <v>61</v>
      </c>
      <c t="n" s="6" r="D30">
        <v>-16</v>
      </c>
      <c t="n" s="6" r="E30">
        <v>179</v>
      </c>
    </row>
    <row spans="1:5" r="31">
      <c t="s" s="4" r="A31">
        <v>362</v>
      </c>
      <c t="n" s="6" r="B31">
        <v>-33</v>
      </c>
      <c t="n" s="6" r="C31">
        <v>-57</v>
      </c>
      <c t="n" s="6" r="D31">
        <v>132</v>
      </c>
      <c t="n" s="6" r="E31">
        <v>318</v>
      </c>
    </row>
    <row spans="1:5" r="32">
      <c t="s" s="4" r="A32">
        <v>363</v>
      </c>
      <c t="n" s="6" r="B32">
        <v>0</v>
      </c>
      <c t="n" s="6" r="C32">
        <v>-14</v>
      </c>
      <c t="n" s="6" r="D32">
        <v>19</v>
      </c>
      <c t="n" s="6" r="E32">
        <v>40</v>
      </c>
    </row>
    <row spans="1:5" r="33">
      <c t="s" s="4" r="A33">
        <v>364</v>
      </c>
      <c t="n" s="7" r="B33">
        <v>-29</v>
      </c>
      <c t="n" s="7" r="C33">
        <v>134</v>
      </c>
      <c t="n" s="7" r="D33">
        <v>-29</v>
      </c>
      <c t="n" s="7" r="E33">
        <v>1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6</v>
      </c>
      <c t="s" s="2" r="C1">
        <v>67</v>
      </c>
      <c t="s" s="2" r="E1">
        <v>1</v>
      </c>
    </row>
    <row spans="1:6" r="2">
      <c t="s" s="2" r="C2">
        <v>2</v>
      </c>
      <c t="s" s="2" r="D2">
        <v>68</v>
      </c>
      <c t="s" s="2" r="E2">
        <v>2</v>
      </c>
      <c t="s" s="2" r="F2">
        <v>68</v>
      </c>
    </row>
    <row spans="1:6" r="3">
      <c t="s" s="3" r="A3">
        <v>367</v>
      </c>
    </row>
    <row spans="1:6" r="4">
      <c t="s" s="4" r="A4">
        <v>70</v>
      </c>
      <c t="n" s="7" r="C4">
        <v>70186</v>
      </c>
      <c t="n" s="7" r="D4">
        <v>82356</v>
      </c>
      <c t="n" s="7" r="E4">
        <v>138007</v>
      </c>
      <c t="n" s="7" r="F4">
        <v>151484</v>
      </c>
    </row>
    <row spans="1:6" r="5">
      <c t="s" s="4" r="A5">
        <v>368</v>
      </c>
      <c t="n" s="6" r="C5">
        <v>-20</v>
      </c>
      <c t="n" s="6" r="D5">
        <v>-10</v>
      </c>
      <c t="n" s="6" r="E5">
        <v>72</v>
      </c>
      <c t="n" s="6" r="F5">
        <v>-75</v>
      </c>
    </row>
    <row spans="1:6" r="6">
      <c t="s" s="4" r="A6">
        <v>369</v>
      </c>
      <c t="n" s="6" r="C6">
        <v>238</v>
      </c>
      <c t="n" s="6" r="D6">
        <v>2252</v>
      </c>
      <c t="n" s="6" r="E6">
        <v>-1093</v>
      </c>
      <c t="n" s="6" r="F6">
        <v>695</v>
      </c>
    </row>
    <row spans="1:6" r="7">
      <c t="s" s="4" r="A7">
        <v>363</v>
      </c>
      <c t="n" s="6" r="C7">
        <v>-93</v>
      </c>
      <c t="n" s="6" r="D7">
        <v>-666</v>
      </c>
      <c t="n" s="6" r="E7">
        <v>-8</v>
      </c>
      <c t="n" s="6" r="F7">
        <v>-517</v>
      </c>
    </row>
    <row spans="1:6" r="8">
      <c t="s" s="4" r="A8">
        <v>370</v>
      </c>
      <c t="n" s="6" r="C8">
        <v>145</v>
      </c>
      <c t="n" s="6" r="D8">
        <v>1586</v>
      </c>
      <c t="n" s="6" r="E8">
        <v>-1101</v>
      </c>
      <c t="n" s="6" r="F8">
        <v>178</v>
      </c>
    </row>
    <row spans="1:6" r="9">
      <c t="s" s="4" r="A9">
        <v>371</v>
      </c>
    </row>
    <row spans="1:6" r="10">
      <c t="s" s="3" r="A10">
        <v>367</v>
      </c>
    </row>
    <row spans="1:6" r="11">
      <c t="s" s="4" r="A11">
        <v>70</v>
      </c>
      <c t="n" s="6" r="C11">
        <v>-53</v>
      </c>
      <c t="n" s="6" r="D11">
        <v>16</v>
      </c>
      <c t="n" s="6" r="E11">
        <v>23</v>
      </c>
      <c t="n" s="6" r="F11">
        <v>145</v>
      </c>
    </row>
    <row spans="1:6" r="12">
      <c t="s" s="4" r="A12">
        <v>368</v>
      </c>
      <c t="n" s="6" r="C12">
        <v>-10</v>
      </c>
      <c t="n" s="6" r="D12">
        <v>45</v>
      </c>
      <c t="n" s="6" r="E12">
        <v>-39</v>
      </c>
      <c t="n" s="6" r="F12">
        <v>34</v>
      </c>
    </row>
    <row spans="1:6" r="13">
      <c t="s" s="4" r="A13">
        <v>369</v>
      </c>
      <c t="n" s="6" r="C13">
        <v>-63</v>
      </c>
      <c t="n" s="6" r="D13">
        <v>61</v>
      </c>
      <c t="n" s="6" r="E13">
        <v>-16</v>
      </c>
      <c t="n" s="6" r="F13">
        <v>179</v>
      </c>
    </row>
    <row spans="1:6" r="14">
      <c t="s" s="4" r="A14">
        <v>363</v>
      </c>
      <c t="n" s="6" r="C14">
        <v>-10</v>
      </c>
      <c t="n" s="6" r="D14">
        <v>11</v>
      </c>
      <c t="n" s="6" r="E14">
        <v>-3</v>
      </c>
      <c t="n" s="6" r="F14">
        <v>32</v>
      </c>
    </row>
    <row spans="1:6" r="15">
      <c t="s" s="4" r="A15">
        <v>370</v>
      </c>
      <c t="n" s="6" r="C15">
        <v>-73</v>
      </c>
      <c t="n" s="6" r="D15">
        <v>72</v>
      </c>
      <c t="n" s="6" r="E15">
        <v>-19</v>
      </c>
      <c t="n" s="6" r="F15">
        <v>211</v>
      </c>
    </row>
    <row spans="1:6" r="16">
      <c t="s" s="4" r="A16">
        <v>372</v>
      </c>
    </row>
    <row spans="1:6" r="17">
      <c t="s" s="3" r="A17">
        <v>367</v>
      </c>
    </row>
    <row spans="1:6" r="18">
      <c t="s" s="4" r="A18">
        <v>340</v>
      </c>
      <c t="s" s="4" r="B18">
        <v>373</v>
      </c>
      <c t="n" s="6" r="C18">
        <v>64</v>
      </c>
      <c t="n" s="6" r="D18">
        <v>82</v>
      </c>
      <c t="n" s="6" r="E18">
        <v>127</v>
      </c>
      <c t="n" s="6" r="F18">
        <v>162</v>
      </c>
    </row>
    <row spans="1:6" r="19">
      <c t="s" s="4" r="A19">
        <v>341</v>
      </c>
      <c t="s" s="4" r="B19">
        <v>373</v>
      </c>
      <c t="n" s="6" r="C19">
        <v>79</v>
      </c>
      <c t="n" s="6" r="D19">
        <v>21</v>
      </c>
      <c t="n" s="6" r="E19">
        <v>156</v>
      </c>
      <c t="n" s="6" r="F19">
        <v>42</v>
      </c>
    </row>
    <row spans="1:6" r="20">
      <c t="s" s="4" r="A20">
        <v>374</v>
      </c>
      <c t="s" s="4" r="B20">
        <v>373</v>
      </c>
      <c t="n" s="6" r="C20">
        <v>-943</v>
      </c>
      <c t="n" s="6" r="D20">
        <v>-772</v>
      </c>
      <c t="n" s="6" r="E20">
        <v>-1872</v>
      </c>
      <c t="n" s="6" r="F20">
        <v>-1537</v>
      </c>
    </row>
    <row spans="1:6" r="21">
      <c t="s" s="4" r="A21">
        <v>369</v>
      </c>
      <c t="n" s="6" r="C21">
        <v>-800</v>
      </c>
      <c t="n" s="6" r="D21">
        <v>-669</v>
      </c>
      <c t="n" s="6" r="E21">
        <v>-1589</v>
      </c>
      <c t="n" s="6" r="F21">
        <v>-1333</v>
      </c>
    </row>
    <row spans="1:6" r="22">
      <c t="s" s="4" r="A22">
        <v>363</v>
      </c>
      <c t="n" s="6" r="C22">
        <v>85</v>
      </c>
      <c t="n" s="6" r="D22">
        <v>48</v>
      </c>
      <c t="n" s="6" r="E22">
        <v>168</v>
      </c>
      <c t="n" s="6" r="F22">
        <v>96</v>
      </c>
    </row>
    <row spans="1:6" r="23">
      <c t="s" s="4" r="A23">
        <v>370</v>
      </c>
      <c t="n" s="7" r="C23">
        <v>-715</v>
      </c>
      <c t="n" s="7" r="D23">
        <v>-621</v>
      </c>
      <c t="n" s="7" r="E23">
        <v>-1421</v>
      </c>
      <c t="n" s="7" r="F23">
        <v>-1237</v>
      </c>
    </row>
    <row spans="1:6" r="24">
      <c t="n" r="A24"/>
    </row>
    <row spans="1:6" r="25">
      <c t="s" s="4" r="A25">
        <v>373</v>
      </c>
      <c t="s" s="4" r="B25">
        <v>375</v>
      </c>
    </row>
  </sheetData>
  <mergeCells count="5">
    <mergeCell ref="A1:B2"/>
    <mergeCell ref="C1:D1"/>
    <mergeCell ref="E1:F1"/>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67</v>
      </c>
      <c t="s" s="2" r="D1">
        <v>1</v>
      </c>
    </row>
    <row spans="1:5" r="2">
      <c t="s" s="2" r="B2">
        <v>2</v>
      </c>
      <c t="s" s="2" r="C2">
        <v>68</v>
      </c>
      <c t="s" s="2" r="D2">
        <v>2</v>
      </c>
      <c t="s" s="2" r="E2">
        <v>68</v>
      </c>
    </row>
    <row spans="1:5" r="3">
      <c t="s" s="3" r="A3">
        <v>377</v>
      </c>
    </row>
    <row spans="1:5" r="4">
      <c t="s" s="4" r="A4">
        <v>378</v>
      </c>
      <c t="n" s="6" r="B4">
        <v>12901000</v>
      </c>
      <c t="n" s="6" r="C4">
        <v>12857000</v>
      </c>
      <c t="n" s="6" r="D4">
        <v>12804000</v>
      </c>
      <c t="n" s="6" r="E4">
        <v>12862000</v>
      </c>
    </row>
    <row spans="1:5" r="5">
      <c t="s" s="4" r="A5">
        <v>370</v>
      </c>
      <c t="n" s="7" r="B5">
        <v>145000</v>
      </c>
      <c t="n" s="7" r="C5">
        <v>1586000</v>
      </c>
      <c t="n" s="7" r="D5">
        <v>-1101000</v>
      </c>
      <c t="n" s="7" r="E5">
        <v>178000</v>
      </c>
    </row>
    <row spans="1:5" r="6">
      <c t="s" s="3" r="A6">
        <v>379</v>
      </c>
    </row>
    <row spans="1:5" r="7">
      <c t="s" s="4" r="A7">
        <v>380</v>
      </c>
      <c t="n" s="6" r="B7">
        <v>12812000</v>
      </c>
      <c t="n" s="6" r="C7">
        <v>12776000</v>
      </c>
      <c t="n" s="6" r="D7">
        <v>12804000</v>
      </c>
      <c t="n" s="6" r="E7">
        <v>12759000</v>
      </c>
    </row>
    <row spans="1:5" r="8">
      <c t="s" s="4" r="A8">
        <v>381</v>
      </c>
    </row>
    <row spans="1:5" r="9">
      <c t="s" s="3" r="A9">
        <v>379</v>
      </c>
    </row>
    <row spans="1:5" r="10">
      <c t="s" s="4" r="A10">
        <v>382</v>
      </c>
      <c t="n" s="7" r="D10">
        <v>94666</v>
      </c>
    </row>
    <row spans="1:5" r="11">
      <c t="s" s="4" r="A11">
        <v>383</v>
      </c>
    </row>
    <row spans="1:5" r="12">
      <c t="s" s="3" r="A12">
        <v>379</v>
      </c>
    </row>
    <row spans="1:5" r="13">
      <c t="s" s="4" r="A13">
        <v>384</v>
      </c>
      <c t="n" s="6" r="B13">
        <v>5384</v>
      </c>
      <c t="n" s="6" r="C13">
        <v>32342</v>
      </c>
      <c t="n" s="6" r="E13">
        <v>24544</v>
      </c>
    </row>
    <row spans="1:5" r="14">
      <c t="s" s="4" r="A14">
        <v>385</v>
      </c>
    </row>
    <row spans="1:5" r="15">
      <c t="s" s="3" r="A15">
        <v>379</v>
      </c>
    </row>
    <row spans="1:5" r="16">
      <c t="s" s="4" r="A16">
        <v>386</v>
      </c>
      <c t="n" s="6" r="B16">
        <v>22000</v>
      </c>
      <c t="n" s="6" r="C16">
        <v>21000</v>
      </c>
      <c t="n" s="6" r="D16">
        <v>0</v>
      </c>
      <c t="n" s="6" r="E16">
        <v>22000</v>
      </c>
    </row>
    <row spans="1:5" r="17">
      <c t="s" s="4" r="A17">
        <v>387</v>
      </c>
    </row>
    <row spans="1:5" r="18">
      <c t="s" s="3" r="A18">
        <v>379</v>
      </c>
    </row>
    <row spans="1:5" r="19">
      <c t="s" s="4" r="A19">
        <v>386</v>
      </c>
      <c t="n" s="6" r="B19">
        <v>67000</v>
      </c>
      <c t="n" s="6" r="C19">
        <v>60000</v>
      </c>
      <c t="n" s="6" r="D19">
        <v>0</v>
      </c>
      <c t="n" s="6" r="E19">
        <v>8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388</v>
      </c>
      <c t="s" s="2" r="C1">
        <v>67</v>
      </c>
      <c t="s" s="2" r="G1">
        <v>1</v>
      </c>
    </row>
    <row spans="1:11" r="2">
      <c t="s" s="2" r="C2">
        <v>2</v>
      </c>
      <c t="s" s="2" r="E2">
        <v>68</v>
      </c>
      <c t="s" s="2" r="G2">
        <v>2</v>
      </c>
      <c t="s" s="2" r="I2">
        <v>68</v>
      </c>
      <c t="s" s="2" r="K2">
        <v>23</v>
      </c>
    </row>
    <row spans="1:11" r="3">
      <c t="s" s="3" r="A3">
        <v>389</v>
      </c>
    </row>
    <row spans="1:11" r="4">
      <c t="s" s="4" r="A4">
        <v>70</v>
      </c>
      <c t="n" s="7" r="C4">
        <v>70186</v>
      </c>
      <c t="n" s="7" r="E4">
        <v>82356</v>
      </c>
      <c t="n" s="7" r="G4">
        <v>138007</v>
      </c>
      <c t="n" s="7" r="I4">
        <v>151484</v>
      </c>
    </row>
    <row spans="1:11" r="5">
      <c t="s" s="4" r="A5">
        <v>101</v>
      </c>
      <c t="n" s="6" r="G5">
        <v>4098</v>
      </c>
      <c t="n" s="6" r="I5">
        <v>4567</v>
      </c>
    </row>
    <row spans="1:11" r="6">
      <c t="s" s="4" r="A6">
        <v>390</v>
      </c>
      <c t="n" s="6" r="C6">
        <v>301</v>
      </c>
      <c t="n" s="6" r="E6">
        <v>2383</v>
      </c>
      <c t="n" s="6" r="G6">
        <v>-944</v>
      </c>
      <c t="n" s="6" r="I6">
        <v>966</v>
      </c>
    </row>
    <row spans="1:11" r="7">
      <c t="s" s="4" r="A7">
        <v>112</v>
      </c>
      <c t="n" s="6" r="G7">
        <v>992</v>
      </c>
      <c t="n" s="6" r="I7">
        <v>1993</v>
      </c>
    </row>
    <row spans="1:11" r="8">
      <c t="s" s="4" r="A8">
        <v>391</v>
      </c>
      <c t="n" s="6" r="C8">
        <v>298224</v>
      </c>
      <c t="n" s="6" r="G8">
        <v>298224</v>
      </c>
      <c t="n" s="7" r="K8">
        <v>311135</v>
      </c>
    </row>
    <row spans="1:11" r="9">
      <c t="s" s="3" r="A9">
        <v>392</v>
      </c>
    </row>
    <row spans="1:11" r="10">
      <c t="s" s="4" r="A10">
        <v>80</v>
      </c>
      <c t="n" s="6" r="C10">
        <v>238</v>
      </c>
      <c t="n" s="6" r="E10">
        <v>2252</v>
      </c>
      <c t="n" s="6" r="G10">
        <v>-1093</v>
      </c>
      <c t="n" s="6" r="I10">
        <v>695</v>
      </c>
    </row>
    <row spans="1:11" r="11">
      <c t="s" s="4" r="A11">
        <v>393</v>
      </c>
    </row>
    <row spans="1:11" r="12">
      <c t="s" s="3" r="A12">
        <v>389</v>
      </c>
    </row>
    <row spans="1:11" r="13">
      <c t="s" s="4" r="A13">
        <v>70</v>
      </c>
      <c t="n" s="6" r="C13">
        <v>70186</v>
      </c>
      <c t="n" s="6" r="E13">
        <v>82356</v>
      </c>
      <c t="n" s="6" r="G13">
        <v>138007</v>
      </c>
      <c t="n" s="6" r="I13">
        <v>151484</v>
      </c>
    </row>
    <row spans="1:11" r="14">
      <c t="s" s="4" r="A14">
        <v>101</v>
      </c>
      <c t="n" s="6" r="C14">
        <v>2020</v>
      </c>
      <c t="n" s="6" r="E14">
        <v>2199</v>
      </c>
      <c t="n" s="6" r="G14">
        <v>3985</v>
      </c>
      <c t="n" s="6" r="I14">
        <v>4423</v>
      </c>
    </row>
    <row spans="1:11" r="15">
      <c t="s" s="4" r="A15">
        <v>390</v>
      </c>
      <c t="n" s="6" r="C15">
        <v>1917</v>
      </c>
      <c t="n" s="6" r="E15">
        <v>3600</v>
      </c>
      <c t="n" s="6" r="G15">
        <v>2615</v>
      </c>
      <c t="n" s="6" r="I15">
        <v>3888</v>
      </c>
    </row>
    <row spans="1:11" r="16">
      <c t="s" s="4" r="A16">
        <v>112</v>
      </c>
      <c t="n" s="6" r="C16">
        <v>557</v>
      </c>
      <c t="n" s="6" r="E16">
        <v>1294</v>
      </c>
      <c t="n" s="6" r="G16">
        <v>992</v>
      </c>
      <c t="n" s="6" r="I16">
        <v>1993</v>
      </c>
    </row>
    <row spans="1:11" r="17">
      <c t="s" s="4" r="A17">
        <v>391</v>
      </c>
      <c t="n" s="6" r="C17">
        <v>270538</v>
      </c>
      <c t="s" s="4" r="D17">
        <v>373</v>
      </c>
      <c t="n" s="6" r="E17">
        <v>297119</v>
      </c>
      <c t="s" s="4" r="F17">
        <v>373</v>
      </c>
      <c t="n" s="6" r="G17">
        <v>270538</v>
      </c>
      <c t="s" s="4" r="H17">
        <v>373</v>
      </c>
      <c t="n" s="6" r="I17">
        <v>297119</v>
      </c>
      <c t="s" s="4" r="J17">
        <v>373</v>
      </c>
      <c t="n" s="6" r="K17">
        <v>274334</v>
      </c>
    </row>
    <row spans="1:11" r="18">
      <c t="s" s="3" r="A18">
        <v>392</v>
      </c>
    </row>
    <row spans="1:11" r="19">
      <c t="s" s="4" r="A19">
        <v>394</v>
      </c>
      <c t="n" s="6" r="C19">
        <v>-1616</v>
      </c>
      <c t="n" s="6" r="E19">
        <v>-1068</v>
      </c>
      <c t="n" s="6" r="G19">
        <v>-3559</v>
      </c>
      <c t="n" s="6" r="I19">
        <v>-2771</v>
      </c>
    </row>
    <row spans="1:11" r="20">
      <c t="s" s="4" r="A20">
        <v>395</v>
      </c>
      <c t="n" s="6" r="C20">
        <v>63</v>
      </c>
      <c t="n" s="6" r="E20">
        <v>131</v>
      </c>
      <c t="n" s="6" r="G20">
        <v>149</v>
      </c>
      <c t="n" s="6" r="I20">
        <v>271</v>
      </c>
    </row>
    <row spans="1:11" r="21">
      <c t="s" s="4" r="A21">
        <v>396</v>
      </c>
      <c t="n" s="6" r="C21">
        <v>0</v>
      </c>
      <c t="n" s="6" r="E21">
        <v>-149</v>
      </c>
      <c t="s" s="4" r="G21">
        <v>51</v>
      </c>
      <c t="n" s="6" r="I21">
        <v>-151</v>
      </c>
    </row>
    <row spans="1:11" r="22">
      <c t="s" s="4" r="A22">
        <v>80</v>
      </c>
      <c t="n" s="6" r="C22">
        <v>238</v>
      </c>
      <c t="n" s="6" r="E22">
        <v>2252</v>
      </c>
      <c t="n" s="6" r="G22">
        <v>-1093</v>
      </c>
      <c t="n" s="6" r="I22">
        <v>695</v>
      </c>
    </row>
    <row spans="1:11" r="23">
      <c t="s" s="4" r="A23">
        <v>309</v>
      </c>
    </row>
    <row spans="1:11" r="24">
      <c t="s" s="3" r="A24">
        <v>389</v>
      </c>
    </row>
    <row spans="1:11" r="25">
      <c t="s" s="4" r="A25">
        <v>70</v>
      </c>
      <c t="n" s="6" r="C25">
        <v>54359</v>
      </c>
      <c t="n" s="6" r="E25">
        <v>66210</v>
      </c>
      <c t="n" s="6" r="G25">
        <v>106630</v>
      </c>
      <c t="n" s="6" r="I25">
        <v>119186</v>
      </c>
    </row>
    <row spans="1:11" r="26">
      <c t="s" s="4" r="A26">
        <v>101</v>
      </c>
      <c t="n" s="6" r="C26">
        <v>1494</v>
      </c>
      <c t="n" s="6" r="E26">
        <v>1614</v>
      </c>
      <c t="n" s="6" r="G26">
        <v>2921</v>
      </c>
      <c t="n" s="6" r="I26">
        <v>3238</v>
      </c>
    </row>
    <row spans="1:11" r="27">
      <c t="s" s="4" r="A27">
        <v>390</v>
      </c>
      <c t="n" s="6" r="C27">
        <v>276</v>
      </c>
      <c t="n" s="6" r="E27">
        <v>1743</v>
      </c>
      <c t="n" s="6" r="G27">
        <v>-880</v>
      </c>
      <c t="n" s="6" r="I27">
        <v>834</v>
      </c>
    </row>
    <row spans="1:11" r="28">
      <c t="s" s="4" r="A28">
        <v>112</v>
      </c>
      <c t="n" s="6" r="C28">
        <v>394</v>
      </c>
      <c t="n" s="6" r="E28">
        <v>940</v>
      </c>
      <c t="n" s="6" r="G28">
        <v>685</v>
      </c>
      <c t="n" s="6" r="I28">
        <v>1246</v>
      </c>
    </row>
    <row spans="1:11" r="29">
      <c t="s" s="4" r="A29">
        <v>391</v>
      </c>
      <c t="s" s="4" r="B29">
        <v>373</v>
      </c>
      <c t="n" s="6" r="C29">
        <v>222098</v>
      </c>
      <c t="n" s="6" r="E29">
        <v>246331</v>
      </c>
      <c t="n" s="6" r="G29">
        <v>222098</v>
      </c>
      <c t="n" s="6" r="I29">
        <v>246331</v>
      </c>
    </row>
    <row spans="1:11" r="30">
      <c t="s" s="4" r="A30">
        <v>312</v>
      </c>
    </row>
    <row spans="1:11" r="31">
      <c t="s" s="3" r="A31">
        <v>389</v>
      </c>
    </row>
    <row spans="1:11" r="32">
      <c t="s" s="4" r="A32">
        <v>70</v>
      </c>
      <c t="n" s="6" r="C32">
        <v>15883</v>
      </c>
      <c t="n" s="6" r="E32">
        <v>16672</v>
      </c>
      <c t="n" s="6" r="G32">
        <v>31504</v>
      </c>
      <c t="n" s="6" r="I32">
        <v>32899</v>
      </c>
    </row>
    <row spans="1:11" r="33">
      <c t="s" s="4" r="A33">
        <v>101</v>
      </c>
      <c t="n" s="6" r="C33">
        <v>526</v>
      </c>
      <c t="n" s="6" r="E33">
        <v>585</v>
      </c>
      <c t="n" s="6" r="G33">
        <v>1064</v>
      </c>
      <c t="n" s="6" r="I33">
        <v>1185</v>
      </c>
    </row>
    <row spans="1:11" r="34">
      <c t="s" s="4" r="A34">
        <v>390</v>
      </c>
      <c t="n" s="6" r="C34">
        <v>1641</v>
      </c>
      <c t="n" s="6" r="E34">
        <v>1857</v>
      </c>
      <c t="n" s="6" r="G34">
        <v>3495</v>
      </c>
      <c t="n" s="6" r="I34">
        <v>3054</v>
      </c>
    </row>
    <row spans="1:11" r="35">
      <c t="s" s="4" r="A35">
        <v>112</v>
      </c>
      <c t="n" s="6" r="C35">
        <v>163</v>
      </c>
      <c t="n" s="6" r="E35">
        <v>354</v>
      </c>
      <c t="n" s="6" r="G35">
        <v>307</v>
      </c>
      <c t="n" s="6" r="I35">
        <v>747</v>
      </c>
    </row>
    <row spans="1:11" r="36">
      <c t="s" s="4" r="A36">
        <v>391</v>
      </c>
      <c t="s" s="4" r="B36">
        <v>373</v>
      </c>
      <c t="n" s="6" r="C36">
        <v>48440</v>
      </c>
      <c t="n" s="6" r="E36">
        <v>50788</v>
      </c>
      <c t="n" s="6" r="G36">
        <v>48440</v>
      </c>
      <c t="n" s="6" r="I36">
        <v>50788</v>
      </c>
    </row>
    <row spans="1:11" r="37">
      <c t="s" s="4" r="A37">
        <v>397</v>
      </c>
    </row>
    <row spans="1:11" r="38">
      <c t="s" s="3" r="A38">
        <v>389</v>
      </c>
    </row>
    <row spans="1:11" r="39">
      <c t="s" s="4" r="A39">
        <v>70</v>
      </c>
      <c t="n" s="6" r="C39">
        <v>-56</v>
      </c>
      <c t="n" s="7" r="E39">
        <v>-526</v>
      </c>
      <c t="n" s="6" r="G39">
        <v>-127</v>
      </c>
      <c t="n" s="7" r="I39">
        <v>-601</v>
      </c>
    </row>
    <row spans="1:11" r="40">
      <c t="s" s="4" r="A40">
        <v>398</v>
      </c>
    </row>
    <row spans="1:11" r="41">
      <c t="s" s="3" r="A41">
        <v>389</v>
      </c>
    </row>
    <row spans="1:11" r="42">
      <c t="s" s="4" r="A42">
        <v>391</v>
      </c>
      <c t="n" s="6" r="C42">
        <v>27686</v>
      </c>
      <c t="n" s="6" r="G42">
        <v>27686</v>
      </c>
      <c t="n" s="6" r="K42">
        <v>36801</v>
      </c>
    </row>
    <row spans="1:11" r="43">
      <c t="s" s="3" r="A43">
        <v>392</v>
      </c>
    </row>
    <row spans="1:11" r="44">
      <c t="s" s="4" r="A44">
        <v>399</v>
      </c>
      <c t="n" s="7" r="C44">
        <v>23400</v>
      </c>
      <c t="n" s="7" r="G44">
        <v>23400</v>
      </c>
      <c t="n" s="7" r="K44">
        <v>32800</v>
      </c>
    </row>
    <row spans="1:11" r="45">
      <c t="n" r="A45"/>
    </row>
    <row spans="1:11" r="46">
      <c t="s" s="4" r="A46">
        <v>373</v>
      </c>
      <c t="s" s="4" r="B46">
        <v>400</v>
      </c>
    </row>
  </sheetData>
  <mergeCells count="9">
    <mergeCell ref="A1:B2"/>
    <mergeCell ref="C1:F1"/>
    <mergeCell ref="G1:J1"/>
    <mergeCell ref="C2:D2"/>
    <mergeCell ref="E2:F2"/>
    <mergeCell ref="G2:H2"/>
    <mergeCell ref="I2:J2"/>
    <mergeCell ref="A45:J45"/>
    <mergeCell ref="B46:J4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4" r="A2">
        <v>402</v>
      </c>
    </row>
    <row spans="1:3" r="3">
      <c t="s" s="3" r="A3">
        <v>403</v>
      </c>
    </row>
    <row spans="1:3" r="4">
      <c t="s" s="4" r="A4">
        <v>404</v>
      </c>
      <c t="n" s="7" r="B4">
        <v>70</v>
      </c>
    </row>
    <row spans="1:3" r="5">
      <c t="s" s="4" r="A5">
        <v>405</v>
      </c>
    </row>
    <row spans="1:3" r="6">
      <c t="s" s="3" r="A6">
        <v>403</v>
      </c>
    </row>
    <row spans="1:3" r="7">
      <c t="s" s="4" r="A7">
        <v>404</v>
      </c>
      <c t="n" s="7" r="B7">
        <v>60</v>
      </c>
    </row>
    <row spans="1:3" r="8">
      <c t="s" s="4" r="A8">
        <v>406</v>
      </c>
    </row>
    <row spans="1:3" r="9">
      <c t="s" s="3" r="A9">
        <v>403</v>
      </c>
    </row>
    <row spans="1:3" r="10">
      <c t="s" s="4" r="A10">
        <v>404</v>
      </c>
      <c t="n" s="7" r="C10">
        <v>70</v>
      </c>
    </row>
    <row spans="1:3" r="11">
      <c t="s" s="4" r="A11">
        <v>407</v>
      </c>
    </row>
    <row spans="1:3" r="12">
      <c t="s" s="3" r="A12">
        <v>403</v>
      </c>
    </row>
    <row spans="1:3" r="13">
      <c t="s" s="4" r="A13">
        <v>404</v>
      </c>
      <c t="n" s="6" r="C13">
        <v>90</v>
      </c>
    </row>
    <row spans="1:3" r="14">
      <c t="s" s="4" r="A14">
        <v>408</v>
      </c>
    </row>
    <row spans="1:3" r="15">
      <c t="s" s="3" r="A15">
        <v>403</v>
      </c>
    </row>
    <row spans="1:3" r="16">
      <c t="s" s="4" r="A16">
        <v>404</v>
      </c>
      <c t="n" s="6" r="C16">
        <v>-70</v>
      </c>
    </row>
    <row spans="1:3" r="17">
      <c t="s" s="4" r="A17">
        <v>409</v>
      </c>
    </row>
    <row spans="1:3" r="18">
      <c t="s" s="3" r="A18">
        <v>403</v>
      </c>
    </row>
    <row spans="1:3" r="19">
      <c t="s" s="4" r="A19">
        <v>404</v>
      </c>
      <c t="n" s="7" r="C19">
        <v>-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8</v>
      </c>
    </row>
    <row spans="1:3" r="3">
      <c t="s" s="3" r="A3">
        <v>99</v>
      </c>
    </row>
    <row spans="1:3" r="4">
      <c t="s" s="4" r="A4">
        <v>89</v>
      </c>
      <c t="n" s="7" r="B4">
        <v>-1101</v>
      </c>
      <c t="n" s="7" r="C4">
        <v>178</v>
      </c>
    </row>
    <row spans="1:3" r="5">
      <c t="s" s="3" r="A5">
        <v>100</v>
      </c>
    </row>
    <row spans="1:3" r="6">
      <c t="s" s="4" r="A6">
        <v>101</v>
      </c>
      <c t="n" s="6" r="B6">
        <v>4098</v>
      </c>
      <c t="n" s="6" r="C6">
        <v>4567</v>
      </c>
    </row>
    <row spans="1:3" r="7">
      <c t="s" s="4" r="A7">
        <v>102</v>
      </c>
      <c t="n" s="6" r="B7">
        <v>66</v>
      </c>
      <c t="n" s="6" r="C7">
        <v>67</v>
      </c>
    </row>
    <row spans="1:3" r="8">
      <c t="s" s="4" r="A8">
        <v>43</v>
      </c>
      <c t="n" s="6" r="B8">
        <v>-119</v>
      </c>
      <c t="n" s="6" r="C8">
        <v>-260</v>
      </c>
    </row>
    <row spans="1:3" r="9">
      <c t="s" s="4" r="A9">
        <v>103</v>
      </c>
      <c t="n" s="6" r="B9">
        <v>-4</v>
      </c>
      <c t="n" s="6" r="C9">
        <v>-2</v>
      </c>
    </row>
    <row spans="1:3" r="10">
      <c t="s" s="4" r="A10">
        <v>104</v>
      </c>
      <c t="n" s="6" r="B10">
        <v>-116</v>
      </c>
      <c t="n" s="6" r="C10">
        <v>1185</v>
      </c>
    </row>
    <row spans="1:3" r="11">
      <c t="s" s="3" r="A11">
        <v>105</v>
      </c>
    </row>
    <row spans="1:3" r="12">
      <c t="s" s="4" r="A12">
        <v>106</v>
      </c>
      <c t="n" s="6" r="B12">
        <v>11826</v>
      </c>
      <c t="n" s="6" r="C12">
        <v>6683</v>
      </c>
    </row>
    <row spans="1:3" r="13">
      <c t="s" s="4" r="A13">
        <v>107</v>
      </c>
      <c t="n" s="6" r="B13">
        <v>-7720</v>
      </c>
      <c t="n" s="6" r="C13">
        <v>-8467</v>
      </c>
    </row>
    <row spans="1:3" r="14">
      <c t="s" s="4" r="A14">
        <v>108</v>
      </c>
      <c t="n" s="6" r="B14">
        <v>-1661</v>
      </c>
      <c t="n" s="6" r="C14">
        <v>-1065</v>
      </c>
    </row>
    <row spans="1:3" r="15">
      <c t="s" s="4" r="A15">
        <v>39</v>
      </c>
      <c t="n" s="6" r="B15">
        <v>-2170</v>
      </c>
      <c t="n" s="6" r="C15">
        <v>5097</v>
      </c>
    </row>
    <row spans="1:3" r="16">
      <c t="s" s="4" r="A16">
        <v>41</v>
      </c>
      <c t="n" s="6" r="B16">
        <v>-3886</v>
      </c>
      <c t="n" s="6" r="C16">
        <v>3420</v>
      </c>
    </row>
    <row spans="1:3" r="17">
      <c t="s" s="4" r="A17">
        <v>40</v>
      </c>
      <c t="n" s="6" r="B17">
        <v>-5211</v>
      </c>
      <c t="n" s="6" r="C17">
        <v>-799</v>
      </c>
    </row>
    <row spans="1:3" r="18">
      <c t="s" s="4" r="A18">
        <v>109</v>
      </c>
      <c t="n" s="6" r="B18">
        <v>-41</v>
      </c>
      <c t="n" s="6" r="C18">
        <v>-57</v>
      </c>
    </row>
    <row spans="1:3" r="19">
      <c t="s" s="4" r="A19">
        <v>110</v>
      </c>
      <c t="n" s="6" r="B19">
        <v>-6039</v>
      </c>
      <c t="n" s="6" r="C19">
        <v>10547</v>
      </c>
    </row>
    <row spans="1:3" r="20">
      <c t="s" s="3" r="A20">
        <v>111</v>
      </c>
    </row>
    <row spans="1:3" r="21">
      <c t="s" s="4" r="A21">
        <v>112</v>
      </c>
      <c t="n" s="6" r="B21">
        <v>-992</v>
      </c>
      <c t="n" s="6" r="C21">
        <v>-1993</v>
      </c>
    </row>
    <row spans="1:3" r="22">
      <c t="s" s="4" r="A22">
        <v>113</v>
      </c>
      <c t="n" s="6" r="B22">
        <v>37</v>
      </c>
      <c t="n" s="6" r="C22">
        <v>11</v>
      </c>
    </row>
    <row spans="1:3" r="23">
      <c t="s" s="4" r="A23">
        <v>114</v>
      </c>
      <c t="n" s="6" r="B23">
        <v>-955</v>
      </c>
      <c t="n" s="6" r="C23">
        <v>-1982</v>
      </c>
    </row>
    <row spans="1:3" r="24">
      <c t="s" s="3" r="A24">
        <v>115</v>
      </c>
    </row>
    <row spans="1:3" r="25">
      <c t="s" s="4" r="A25">
        <v>116</v>
      </c>
      <c t="n" s="6" r="B25">
        <v>28871</v>
      </c>
      <c t="n" s="6" r="C25">
        <v>13706</v>
      </c>
    </row>
    <row spans="1:3" r="26">
      <c t="s" s="4" r="A26">
        <v>117</v>
      </c>
      <c t="n" s="6" r="B26">
        <v>-28643</v>
      </c>
      <c t="n" s="6" r="C26">
        <v>-13706</v>
      </c>
    </row>
    <row spans="1:3" r="27">
      <c t="s" s="4" r="A27">
        <v>118</v>
      </c>
      <c t="n" s="6" r="B27">
        <v>-2271</v>
      </c>
      <c t="n" s="6" r="C27">
        <v>-2364</v>
      </c>
    </row>
    <row spans="1:3" r="28">
      <c t="s" s="4" r="A28">
        <v>119</v>
      </c>
      <c t="n" s="6" r="B28">
        <v>-536</v>
      </c>
      <c t="n" s="6" r="C28">
        <v>-525</v>
      </c>
    </row>
    <row spans="1:3" r="29">
      <c t="s" s="4" r="A29">
        <v>120</v>
      </c>
      <c t="n" s="6" r="B29">
        <v>0</v>
      </c>
      <c t="n" s="6" r="C29">
        <v>-201</v>
      </c>
    </row>
    <row spans="1:3" r="30">
      <c t="s" s="4" r="A30">
        <v>121</v>
      </c>
      <c t="n" s="6" r="B30">
        <v>-2579</v>
      </c>
      <c t="n" s="6" r="C30">
        <v>-3090</v>
      </c>
    </row>
    <row spans="1:3" r="31">
      <c t="s" s="4" r="A31">
        <v>122</v>
      </c>
      <c t="n" s="6" r="B31">
        <v>167</v>
      </c>
      <c t="n" s="6" r="C31">
        <v>1010</v>
      </c>
    </row>
    <row spans="1:3" r="32">
      <c t="s" s="4" r="A32">
        <v>123</v>
      </c>
      <c t="n" s="6" r="B32">
        <v>-9406</v>
      </c>
      <c t="n" s="6" r="C32">
        <v>6485</v>
      </c>
    </row>
    <row spans="1:3" r="33">
      <c t="s" s="4" r="A33">
        <v>124</v>
      </c>
      <c t="n" s="6" r="B33">
        <v>32774</v>
      </c>
      <c t="n" s="6" r="C33">
        <v>16293</v>
      </c>
    </row>
    <row spans="1:3" r="34">
      <c t="s" s="4" r="A34">
        <v>125</v>
      </c>
      <c t="n" s="7" r="B34">
        <v>23368</v>
      </c>
      <c t="n" s="7" r="C34">
        <v>22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OF FINANCIAL INSTRUM</vt:lpstr>
      <vt:lpstr>INVENTORIES</vt:lpstr>
      <vt:lpstr>DERIVATIVE FINANCIAL INSTRUMENT</vt:lpstr>
      <vt:lpstr>PROPERTY, PLANT AND EQUIPMENT</vt:lpstr>
      <vt:lpstr>GOODWILL AND INTANGIBLE ASSETS</vt:lpstr>
      <vt:lpstr>WARRANTIES</vt:lpstr>
      <vt:lpstr>RESTRUCTURING CHARGES</vt:lpstr>
      <vt:lpstr>INCOME TAXES</vt:lpstr>
      <vt:lpstr>COMMITMENTS AND CONTINGENCIES</vt:lpstr>
      <vt:lpstr>PENSION AND POSTRETIREMENT PLAN</vt:lpstr>
      <vt:lpstr>STOCK BASED COMPENSATION</vt:lpstr>
      <vt:lpstr>CHANGES IN ACCUMULATED OTHER CO</vt:lpstr>
      <vt:lpstr>EARNINGS (LOSS) PER SHARE</vt:lpstr>
      <vt:lpstr>SEGMENT INFORMATION</vt:lpstr>
      <vt:lpstr>NEW ACCOUNTING STANDARDS</vt:lpstr>
      <vt:lpstr>NEW ACCOUNTING STANDARDS NEW AC</vt:lpstr>
      <vt:lpstr>FAIR VALUE OF FINANCIAL INSTR24</vt:lpstr>
      <vt:lpstr>INVENTORIES (Tables)</vt:lpstr>
      <vt:lpstr>DERIVATIVE FINANCIAL INSTRUME26</vt:lpstr>
      <vt:lpstr>PROPERTY, PLANT AND EQUIPMENT (</vt:lpstr>
      <vt:lpstr>GOODWILL AND INTANGIBLE ASSETS </vt:lpstr>
      <vt:lpstr>WARRANTIES (Tables)</vt:lpstr>
      <vt:lpstr>RESTRUCTURING CHARGES (Tables)</vt:lpstr>
      <vt:lpstr>PENSION AND POSTRETIREMENT PL31</vt:lpstr>
      <vt:lpstr>STOCK BASED COMPENSATION (Table</vt:lpstr>
      <vt:lpstr>CHANGES IN ACCUMULATED OTHER 33</vt:lpstr>
      <vt:lpstr>EARNINGS (LOSS) PER SHARE (Tabl</vt:lpstr>
      <vt:lpstr>SEGMENT INFORMATION (Tables)</vt:lpstr>
      <vt:lpstr>BASIS OF PRESENTATION (Details)</vt:lpstr>
      <vt:lpstr>FAIR VALUE OF FINANCIAL INSTR37</vt:lpstr>
      <vt:lpstr>INVENTORIES (Details)</vt:lpstr>
      <vt:lpstr>DERIVATIVE FINANCIAL INSTRUME39</vt:lpstr>
      <vt:lpstr>DERIVATIVE FINANCIAL INSTRUME40</vt:lpstr>
      <vt:lpstr>PROPERTY, PLANT AND EQUIPMENT41</vt:lpstr>
      <vt:lpstr>GOODWILL AND INTANGIBLE ASSET42</vt:lpstr>
      <vt:lpstr>GOODWILL AND INTANGIBLE ASSET43</vt:lpstr>
      <vt:lpstr>GOODWILL AND INTANGIBLE ASSET44</vt:lpstr>
      <vt:lpstr>WARRANTIES (Details)</vt:lpstr>
      <vt:lpstr>RESTRUCTURING CHARGES (Details)</vt:lpstr>
      <vt:lpstr>RESTRUCTURING CHARGES (Cost Inc</vt:lpstr>
      <vt:lpstr>RESTRUCTURING CHARGES (Restruct</vt:lpstr>
      <vt:lpstr>INCOME TAXES (Details)</vt:lpstr>
      <vt:lpstr>COMMITMENTS AND CONTINGENCIES (</vt:lpstr>
      <vt:lpstr>PENSION AND POSTRETIREMENT PL51</vt:lpstr>
      <vt:lpstr>STOCK BASED COMPENSATION (Detai</vt:lpstr>
      <vt:lpstr>CHANGES IN ACCUMULATED OTHER 53</vt:lpstr>
      <vt:lpstr>CHANGES IN ACCUMULATED OTHER 54</vt:lpstr>
      <vt:lpstr>EARNINGS (LOSS) PER SHARE (Deta</vt:lpstr>
      <vt:lpstr>SEGMENT INFORMATION (Details)</vt:lpstr>
      <vt:lpstr>NEW ACCOUNTING STANDARDS NEW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5:47Z</dcterms:created>
  <dcterms:modified xmlns:dcterms="http://purl.org/dc/terms/" xmlns:xsi="http://www.w3.org/2001/XMLSchema-instance" xsi:type="dcterms:W3CDTF">2016-08-05T14:25:47Z</dcterms:modified>
  <dc:title xmlns:dc="http://purl.org/dc/elements/1.1/">Untitled</dc:title>
  <dc:description xmlns:dc="http://purl.org/dc/elements/1.1/"/>
  <dc:subject xmlns:dc="http://purl.org/dc/elements/1.1/"/>
  <cp:keywords/>
  <cp:category/>
</cp:coreProperties>
</file>